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Unaudited Interim Condensed Con" sheetId="4" state="visible" r:id="rId4"/>
    <sheet xmlns:r="http://schemas.openxmlformats.org/officeDocument/2006/relationships" name="Unaudited Interim Condensed C_2" sheetId="5" state="visible" r:id="rId5"/>
    <sheet xmlns:r="http://schemas.openxmlformats.org/officeDocument/2006/relationships" name="Unaudited Interim Condensed C_3" sheetId="6" state="visible" r:id="rId6"/>
    <sheet xmlns:r="http://schemas.openxmlformats.org/officeDocument/2006/relationships" name="Unaudited Interim Condensed C_4" sheetId="7" state="visible" r:id="rId7"/>
    <sheet xmlns:r="http://schemas.openxmlformats.org/officeDocument/2006/relationships" name="Basis of Presentation and Gener" sheetId="8" state="visible" r:id="rId8"/>
    <sheet xmlns:r="http://schemas.openxmlformats.org/officeDocument/2006/relationships" name="Significant Accounting policies" sheetId="9" state="visible" r:id="rId9"/>
    <sheet xmlns:r="http://schemas.openxmlformats.org/officeDocument/2006/relationships" name="Transactions with Related Parti" sheetId="10" state="visible" r:id="rId10"/>
    <sheet xmlns:r="http://schemas.openxmlformats.org/officeDocument/2006/relationships" name="Inventories" sheetId="11" state="visible" r:id="rId11"/>
    <sheet xmlns:r="http://schemas.openxmlformats.org/officeDocument/2006/relationships" name="Vessels and other fixed assets," sheetId="12" state="visible" r:id="rId12"/>
    <sheet xmlns:r="http://schemas.openxmlformats.org/officeDocument/2006/relationships" name="Advances for vessels under cons" sheetId="13" state="visible" r:id="rId13"/>
    <sheet xmlns:r="http://schemas.openxmlformats.org/officeDocument/2006/relationships" name="Lease Commitments" sheetId="14" state="visible" r:id="rId14"/>
    <sheet xmlns:r="http://schemas.openxmlformats.org/officeDocument/2006/relationships" name="Fair value of Above _ Below Mar" sheetId="15" state="visible" r:id="rId15"/>
    <sheet xmlns:r="http://schemas.openxmlformats.org/officeDocument/2006/relationships" name="Long-term Debt" sheetId="16" state="visible" r:id="rId16"/>
    <sheet xmlns:r="http://schemas.openxmlformats.org/officeDocument/2006/relationships" name="Preferred and Common Shares and" sheetId="17" state="visible" r:id="rId17"/>
    <sheet xmlns:r="http://schemas.openxmlformats.org/officeDocument/2006/relationships" name="Earnings _ (Loss) per share" sheetId="18" state="visible" r:id="rId18"/>
    <sheet xmlns:r="http://schemas.openxmlformats.org/officeDocument/2006/relationships" name="Equity Incentive Plans" sheetId="19" state="visible" r:id="rId19"/>
    <sheet xmlns:r="http://schemas.openxmlformats.org/officeDocument/2006/relationships" name="Commitments and Contingencies" sheetId="20" state="visible" r:id="rId20"/>
    <sheet xmlns:r="http://schemas.openxmlformats.org/officeDocument/2006/relationships" name="Fair value measurements and Hed" sheetId="21" state="visible" r:id="rId21"/>
    <sheet xmlns:r="http://schemas.openxmlformats.org/officeDocument/2006/relationships" name="Voyage revenues"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Transactions with Related Par_2" sheetId="25" state="visible" r:id="rId25"/>
    <sheet xmlns:r="http://schemas.openxmlformats.org/officeDocument/2006/relationships" name="Inventories (Tables)" sheetId="26" state="visible" r:id="rId26"/>
    <sheet xmlns:r="http://schemas.openxmlformats.org/officeDocument/2006/relationships" name="Vessels and other fixed asset_2" sheetId="27" state="visible" r:id="rId27"/>
    <sheet xmlns:r="http://schemas.openxmlformats.org/officeDocument/2006/relationships" name="Advances for vessels under co_2" sheetId="28" state="visible" r:id="rId28"/>
    <sheet xmlns:r="http://schemas.openxmlformats.org/officeDocument/2006/relationships" name="Lease Commitments (Tables)" sheetId="29" state="visible" r:id="rId29"/>
    <sheet xmlns:r="http://schemas.openxmlformats.org/officeDocument/2006/relationships" name="Fair value of Above _ Below M_2" sheetId="30" state="visible" r:id="rId30"/>
    <sheet xmlns:r="http://schemas.openxmlformats.org/officeDocument/2006/relationships" name="Long-term Debt (Tables)" sheetId="31" state="visible" r:id="rId31"/>
    <sheet xmlns:r="http://schemas.openxmlformats.org/officeDocument/2006/relationships" name="Earnings _ (Loss) per Share (Ta" sheetId="32" state="visible" r:id="rId32"/>
    <sheet xmlns:r="http://schemas.openxmlformats.org/officeDocument/2006/relationships" name="Equity Incentive Plans (Tables)" sheetId="33" state="visible" r:id="rId33"/>
    <sheet xmlns:r="http://schemas.openxmlformats.org/officeDocument/2006/relationships" name="Commitments and Contingencies (" sheetId="34" state="visible" r:id="rId34"/>
    <sheet xmlns:r="http://schemas.openxmlformats.org/officeDocument/2006/relationships" name="Fair value measurements and H_2" sheetId="35" state="visible" r:id="rId35"/>
    <sheet xmlns:r="http://schemas.openxmlformats.org/officeDocument/2006/relationships" name="Voyage revenues (Tables)" sheetId="36" state="visible" r:id="rId36"/>
    <sheet xmlns:r="http://schemas.openxmlformats.org/officeDocument/2006/relationships" name="Basis of Presentation and Gen_2" sheetId="37" state="visible" r:id="rId37"/>
    <sheet xmlns:r="http://schemas.openxmlformats.org/officeDocument/2006/relationships" name="Significant accounting polici_3" sheetId="38" state="visible" r:id="rId38"/>
    <sheet xmlns:r="http://schemas.openxmlformats.org/officeDocument/2006/relationships" name="Transactions with Related Par_3" sheetId="39" state="visible" r:id="rId39"/>
    <sheet xmlns:r="http://schemas.openxmlformats.org/officeDocument/2006/relationships" name="Transactions with Related Par_4" sheetId="40" state="visible" r:id="rId40"/>
    <sheet xmlns:r="http://schemas.openxmlformats.org/officeDocument/2006/relationships" name="Inventories (Table) (Details)" sheetId="41" state="visible" r:id="rId41"/>
    <sheet xmlns:r="http://schemas.openxmlformats.org/officeDocument/2006/relationships" name="Vessels and other fixed asset_3" sheetId="42" state="visible" r:id="rId42"/>
    <sheet xmlns:r="http://schemas.openxmlformats.org/officeDocument/2006/relationships" name="Vessels and other fixed asset_4" sheetId="43" state="visible" r:id="rId43"/>
    <sheet xmlns:r="http://schemas.openxmlformats.org/officeDocument/2006/relationships" name="Advances for vessels under co_3" sheetId="44" state="visible" r:id="rId44"/>
    <sheet xmlns:r="http://schemas.openxmlformats.org/officeDocument/2006/relationships" name="Advances for vessels under co_4" sheetId="45" state="visible" r:id="rId45"/>
    <sheet xmlns:r="http://schemas.openxmlformats.org/officeDocument/2006/relationships" name="Lease Commitments (Table) (Deta" sheetId="46" state="visible" r:id="rId46"/>
    <sheet xmlns:r="http://schemas.openxmlformats.org/officeDocument/2006/relationships" name="Lease Commitments (Details)" sheetId="47" state="visible" r:id="rId47"/>
    <sheet xmlns:r="http://schemas.openxmlformats.org/officeDocument/2006/relationships" name="Fair value of Above _ Below M_3" sheetId="48" state="visible" r:id="rId48"/>
    <sheet xmlns:r="http://schemas.openxmlformats.org/officeDocument/2006/relationships" name="Fair value of Above _ Below M_4" sheetId="49" state="visible" r:id="rId49"/>
    <sheet xmlns:r="http://schemas.openxmlformats.org/officeDocument/2006/relationships" name="Long-term Debt - Principal Paym" sheetId="50" state="visible" r:id="rId50"/>
    <sheet xmlns:r="http://schemas.openxmlformats.org/officeDocument/2006/relationships" name="Long-term Debt - Interest and f" sheetId="51" state="visible" r:id="rId51"/>
    <sheet xmlns:r="http://schemas.openxmlformats.org/officeDocument/2006/relationships" name="Long-term Debt (Details)" sheetId="52" state="visible" r:id="rId52"/>
    <sheet xmlns:r="http://schemas.openxmlformats.org/officeDocument/2006/relationships" name="Long-term Debt - Additional Inf" sheetId="53" state="visible" r:id="rId53"/>
    <sheet xmlns:r="http://schemas.openxmlformats.org/officeDocument/2006/relationships" name="Long-term Debt - Terms and Cove" sheetId="54" state="visible" r:id="rId54"/>
    <sheet xmlns:r="http://schemas.openxmlformats.org/officeDocument/2006/relationships" name="Preferred and Common Shares a_2" sheetId="55" state="visible" r:id="rId55"/>
    <sheet xmlns:r="http://schemas.openxmlformats.org/officeDocument/2006/relationships" name="Earnings _ (Loss) per Share (_2" sheetId="56" state="visible" r:id="rId56"/>
    <sheet xmlns:r="http://schemas.openxmlformats.org/officeDocument/2006/relationships" name="Equity Incentive Plans - Summar" sheetId="57" state="visible" r:id="rId57"/>
    <sheet xmlns:r="http://schemas.openxmlformats.org/officeDocument/2006/relationships" name="Equity Incentive Plans - Summ_2" sheetId="58" state="visible" r:id="rId58"/>
    <sheet xmlns:r="http://schemas.openxmlformats.org/officeDocument/2006/relationships" name="Equity Incentive Plans - Compan" sheetId="59" state="visible" r:id="rId59"/>
    <sheet xmlns:r="http://schemas.openxmlformats.org/officeDocument/2006/relationships" name="Commitments and Contingencies -" sheetId="60" state="visible" r:id="rId60"/>
    <sheet xmlns:r="http://schemas.openxmlformats.org/officeDocument/2006/relationships" name="Commitments and Contingencies_2" sheetId="61" state="visible" r:id="rId61"/>
    <sheet xmlns:r="http://schemas.openxmlformats.org/officeDocument/2006/relationships" name="Fair value measurements and H_3" sheetId="62" state="visible" r:id="rId62"/>
    <sheet xmlns:r="http://schemas.openxmlformats.org/officeDocument/2006/relationships" name="Fair value measurements and H_4" sheetId="63" state="visible" r:id="rId63"/>
    <sheet xmlns:r="http://schemas.openxmlformats.org/officeDocument/2006/relationships" name="Fair value measurements and H_5" sheetId="64" state="visible" r:id="rId64"/>
    <sheet xmlns:r="http://schemas.openxmlformats.org/officeDocument/2006/relationships" name="Fair value measurements and H_6" sheetId="65" state="visible" r:id="rId65"/>
    <sheet xmlns:r="http://schemas.openxmlformats.org/officeDocument/2006/relationships" name="Voyage revenues (Table) (Detail" sheetId="66" state="visible" r:id="rId66"/>
    <sheet xmlns:r="http://schemas.openxmlformats.org/officeDocument/2006/relationships" name="Voyage revenues (Details)" sheetId="67" state="visible" r:id="rId67"/>
    <sheet xmlns:r="http://schemas.openxmlformats.org/officeDocument/2006/relationships" name="Subsequent Events (Details)" sheetId="68" state="visible" r:id="rId68"/>
  </sheets>
  <definedNames/>
  <calcPr calcId="124519" fullCalcOnLoad="1"/>
</workbook>
</file>

<file path=xl/sharedStrings.xml><?xml version="1.0" encoding="utf-8"?>
<sst xmlns="http://schemas.openxmlformats.org/spreadsheetml/2006/main" uniqueCount="778">
  <si>
    <t>Document And Entity Information</t>
  </si>
  <si>
    <t>6 Months Ended</t>
  </si>
  <si>
    <t>Jun. 30, 2019</t>
  </si>
  <si>
    <t>Document And Entity Information [Abstract]</t>
  </si>
  <si>
    <t>Document Type</t>
  </si>
  <si>
    <t>6-K</t>
  </si>
  <si>
    <t>Document Period End Date</t>
  </si>
  <si>
    <t>Jun. 30,
		2019</t>
  </si>
  <si>
    <t>Amendment Flag</t>
  </si>
  <si>
    <t>false</t>
  </si>
  <si>
    <t>Enity Registrant Name</t>
  </si>
  <si>
    <t>Star Bulk Carriers Corp.</t>
  </si>
  <si>
    <t>Entity Central Index Key</t>
  </si>
  <si>
    <t>0001386716</t>
  </si>
  <si>
    <t>Current Fiscal Year End Date</t>
  </si>
  <si>
    <t>--12-31</t>
  </si>
  <si>
    <t>Document Fiscal Year Focus</t>
  </si>
  <si>
    <t>2019</t>
  </si>
  <si>
    <t>Document Fiscal Period Focus</t>
  </si>
  <si>
    <t>Q2</t>
  </si>
  <si>
    <t>Consolidated Balance Sheets (unaudited) - USD ($) $ in Thousands</t>
  </si>
  <si>
    <t>Dec. 31, 2018</t>
  </si>
  <si>
    <t>CURRENT ASSETS</t>
  </si>
  <si>
    <t>Cash and cash equivalents</t>
  </si>
  <si>
    <t>Restricted cash, current (Note 9)</t>
  </si>
  <si>
    <t>Trade accounts receivable, net</t>
  </si>
  <si>
    <t>Inventories (Note 4)</t>
  </si>
  <si>
    <t>Due from managers</t>
  </si>
  <si>
    <t>Due from related parties (Note 3)</t>
  </si>
  <si>
    <t>Prepaid expenses and other receivables</t>
  </si>
  <si>
    <t>Derivative asset, current (Note 14)</t>
  </si>
  <si>
    <t>Other current assets</t>
  </si>
  <si>
    <t>Vessel held for sale (Note 5)</t>
  </si>
  <si>
    <t>Total Current Assets</t>
  </si>
  <si>
    <t>FIXED ASSETS</t>
  </si>
  <si>
    <t>Advances for vessels under construction and acquisition of vessels (Note 6)</t>
  </si>
  <si>
    <t>Vessels and other fixed assets, net (Note 5)</t>
  </si>
  <si>
    <t>Total Fixed Assets</t>
  </si>
  <si>
    <t>OTHER NON-CURRENT ASSETS</t>
  </si>
  <si>
    <t>Long term investment</t>
  </si>
  <si>
    <t>Restricted cash, non-current (Note 9)</t>
  </si>
  <si>
    <t>Fair value of above market time charters acquired (Note 8)</t>
  </si>
  <si>
    <t>Leased buildings, right-of-use assets (Note 2)</t>
  </si>
  <si>
    <t>Other non-current assets</t>
  </si>
  <si>
    <t>TOTAL ASSETS</t>
  </si>
  <si>
    <t>CURRENT LIABILITIES</t>
  </si>
  <si>
    <t>Current portion of long term debt (Note 9)</t>
  </si>
  <si>
    <t>Lease commitments short term (Note 7)</t>
  </si>
  <si>
    <t>Accounts payable</t>
  </si>
  <si>
    <t>Due to managers</t>
  </si>
  <si>
    <t>Due to related parties (Note 3)</t>
  </si>
  <si>
    <t>Accrued liabilities</t>
  </si>
  <si>
    <t>Derivative liability (Note 14)</t>
  </si>
  <si>
    <t>Deferred revenue</t>
  </si>
  <si>
    <t>Total Current Liabilities</t>
  </si>
  <si>
    <t>NON-CURRENT LIABILITIES</t>
  </si>
  <si>
    <t>8.30% 2022 Notes, net of unamortized debt issuance costs of $1,590 and $1,386, as of December 31, 2018 and June 30, 2019, respectively (Note 9)</t>
  </si>
  <si>
    <t>Long term debt, net of current portion and unamortized debt issuance costs of $10,997 and $12,676, as of December 31, 2018 and June 30, 2019, respectively (Note 9)</t>
  </si>
  <si>
    <t>Lease commitments long term, net of unamortized debt issuance costs of $2,975 and $3,404, as of December 31, 2018 and June 30, 2019 respectively (Note 7)</t>
  </si>
  <si>
    <t>Fair value of below market time charters acquired (Note 8)</t>
  </si>
  <si>
    <t>Leased buildings, operating lease liabilities (Note 2)</t>
  </si>
  <si>
    <t>Other non-current liabilities</t>
  </si>
  <si>
    <t>TOTAL LIABILITIES</t>
  </si>
  <si>
    <t>COMMITMENTS &amp; CONTINGENCIES (Note 13)</t>
  </si>
  <si>
    <t xml:space="preserve"> </t>
  </si>
  <si>
    <t>SHAREHOLDERS' EQUITY</t>
  </si>
  <si>
    <t>Preferred Shares; $0.01 par value, authorized 25,000,000 shares; none issued or outstanding at December 31, 2018 and June 30, 2019, respectively (Note 10)</t>
  </si>
  <si>
    <t>Common Shares, $0.01 par value, 300,000,000 shares authorized; 92,627,349 shares issued and 92,285,986 shares (net of treasury shares) outstanding at December 31, 2018; 91,750,000 shares issued and 91,743,029 shares (net of treasury shares) outstanding as of June 30, 2019 (Note 10)</t>
  </si>
  <si>
    <t>Additional paid in capital</t>
  </si>
  <si>
    <t>Treasury shares (341,363 and 6,791 shares at December 31, 2018 and June 30, 2019, respectively)</t>
  </si>
  <si>
    <t>Accumulated other comprehensive income/(loss)</t>
  </si>
  <si>
    <t>Accumulated deficit</t>
  </si>
  <si>
    <t>Total Shareholders' Equity</t>
  </si>
  <si>
    <t>TOTAL LIABILITIES AND SHAREHOLDERS' EQUITY</t>
  </si>
  <si>
    <t>Consolidated Balance Sheets (unaudited) (Parentheticals) - USD ($) $ in Thousands</t>
  </si>
  <si>
    <t>8.30% 2022 Notes</t>
  </si>
  <si>
    <t>Unamortized debt issuance costs</t>
  </si>
  <si>
    <t>Long-term Debt</t>
  </si>
  <si>
    <t>Capital Lease Obligations</t>
  </si>
  <si>
    <t>Preferred Shares</t>
  </si>
  <si>
    <t>Preferred Stock - Par Value</t>
  </si>
  <si>
    <t>Preferred Stock - Shares Authorized</t>
  </si>
  <si>
    <t>Preferred Stock - Shares Issued</t>
  </si>
  <si>
    <t>Preferred Stock - Shares Outstanding</t>
  </si>
  <si>
    <t>Common Shares</t>
  </si>
  <si>
    <t>Common Stock - Par Value</t>
  </si>
  <si>
    <t>Common Stock - Shares Authorized</t>
  </si>
  <si>
    <t>Common Stock - Shares Issued</t>
  </si>
  <si>
    <t>Common Stock - Shares Outstanding</t>
  </si>
  <si>
    <t>Treasury shares</t>
  </si>
  <si>
    <t>Treasury Shares</t>
  </si>
  <si>
    <t>Unaudited Interim Condensed Consolidated Statements of Operations - USD ($) $ in Thousands</t>
  </si>
  <si>
    <t>Jun. 30, 2018</t>
  </si>
  <si>
    <t>Revenues:</t>
  </si>
  <si>
    <t>Voyage revenues (Note 15)</t>
  </si>
  <si>
    <t>Total revenues</t>
  </si>
  <si>
    <t>Expenses</t>
  </si>
  <si>
    <t>Voyage expenses</t>
  </si>
  <si>
    <t>Charter-in hire expenses</t>
  </si>
  <si>
    <t>Vessel operating expenses</t>
  </si>
  <si>
    <t>Dry docking expenses</t>
  </si>
  <si>
    <t>Depreciation</t>
  </si>
  <si>
    <t>Management fees</t>
  </si>
  <si>
    <t>General and administrative expenses</t>
  </si>
  <si>
    <t>Impairment loss (Note 5)</t>
  </si>
  <si>
    <t>Other operational gain</t>
  </si>
  <si>
    <t>Provision for doubtful debts</t>
  </si>
  <si>
    <t>(Gain)/Loss on forward freight agreements and bunker swaps (Note 14)</t>
  </si>
  <si>
    <t>(Gain)/Loss on sale of vessels (Note 5)</t>
  </si>
  <si>
    <t>Total Operating Expenses</t>
  </si>
  <si>
    <t>Operating income / (loss)</t>
  </si>
  <si>
    <t>Other Income/ (Expenses):</t>
  </si>
  <si>
    <t>Interest and finance costs (Note 9)</t>
  </si>
  <si>
    <t>Interest and other income/(loss)</t>
  </si>
  <si>
    <t>Gain / (Loss) on derivative financial instruments, net (Note 14)</t>
  </si>
  <si>
    <t>Loss on debt extinguishment (Notes 7 and 9)</t>
  </si>
  <si>
    <t>Total other expenses, net</t>
  </si>
  <si>
    <t>Income / (loss) before taxes and equity in income of investee</t>
  </si>
  <si>
    <t>Income taxes</t>
  </si>
  <si>
    <t>Income/(Loss) before equity in income of investee</t>
  </si>
  <si>
    <t>Equity in income of investee</t>
  </si>
  <si>
    <t>Net income/(loss)</t>
  </si>
  <si>
    <t>Earnings / (Loss) per share, basic</t>
  </si>
  <si>
    <t>Earnings / (Loss) per share, diluted</t>
  </si>
  <si>
    <t>Weighted average number of shares outstanding, basic (Note 11)</t>
  </si>
  <si>
    <t>Weighted average number of shares outstanding, diluted (Note 11)</t>
  </si>
  <si>
    <t>Unaudited Interim Condensed Consolidated Statements of Comprehensive Income / (Loss) - USD ($) $ in Thousands</t>
  </si>
  <si>
    <t>Other Comprehensive Income (Loss), Net of Tax [Abstract]</t>
  </si>
  <si>
    <t>Net income / (loss)</t>
  </si>
  <si>
    <t>Other comprehensive income / (loss):</t>
  </si>
  <si>
    <t>Unrealized gain / (loss) from hedging interest rate swaps recognized in Other comprehensive income/(loss) before reclassifications (Note 14)</t>
  </si>
  <si>
    <t>Less:</t>
  </si>
  <si>
    <t>Reclassification adjustments of interest rate swap gain/(loss) (Note 14)</t>
  </si>
  <si>
    <t>Other comprehensive income / (loss)</t>
  </si>
  <si>
    <t>Total comprehensive income / (loss)</t>
  </si>
  <si>
    <t>Unaudited Interim Condensed Consolidated Statements of Stockholders' Equity - USD ($) $ in Thousands</t>
  </si>
  <si>
    <t>Common SharesOCC vessels</t>
  </si>
  <si>
    <t>Common SharesE.R Vessels</t>
  </si>
  <si>
    <t>Additional Paid-in Capital</t>
  </si>
  <si>
    <t>Additional Paid-in CapitalOCC vessels</t>
  </si>
  <si>
    <t>Additional Paid-in CapitalE.R Vessels</t>
  </si>
  <si>
    <t>Accumulated Other Comprehensive income/(loss)</t>
  </si>
  <si>
    <t>Treasury sharesSonga Vessels</t>
  </si>
  <si>
    <t>Total</t>
  </si>
  <si>
    <t>OCC vessels</t>
  </si>
  <si>
    <t>E.R Vessels</t>
  </si>
  <si>
    <t>Songa Vessels</t>
  </si>
  <si>
    <t>BALANCE, value at Dec. 31, 2017</t>
  </si>
  <si>
    <t>BALANCE, shares at Dec. 31, 2017</t>
  </si>
  <si>
    <t>Cumulative effect of accounting change</t>
  </si>
  <si>
    <t>Amortization of share-based compensation (Note 12)</t>
  </si>
  <si>
    <t>Secondary offering expenses</t>
  </si>
  <si>
    <t>Acquisition of vessels (Notes 5, 6 and 10), value</t>
  </si>
  <si>
    <t>Acquisition of vessels (Notes 5, 6 and 10), shares</t>
  </si>
  <si>
    <t>BALANCE, value at Jun. 30, 2018</t>
  </si>
  <si>
    <t>BALANCE, shares at Jun. 30, 2018</t>
  </si>
  <si>
    <t>BALANCE, value at Dec. 31, 2018</t>
  </si>
  <si>
    <t>BALANCE, shares at Dec. 31, 2018</t>
  </si>
  <si>
    <t>Acquisition of vessels, value</t>
  </si>
  <si>
    <t>Purchase of treasury stock (Note 10), value</t>
  </si>
  <si>
    <t>Purchase of treasury stock (Note 10), shares</t>
  </si>
  <si>
    <t>BALANCE, value at Jun. 30, 2019</t>
  </si>
  <si>
    <t>BALANCE, shares at Jun. 30, 2019</t>
  </si>
  <si>
    <t>Unaudited Interim Condensed Consolidated Statements of Cash Flows - USD ($) $ in Thousands</t>
  </si>
  <si>
    <t>Cash Flows from Operating Activities:</t>
  </si>
  <si>
    <t>Adjustments to reconcile net income/(loss) to net cash provided by/(used in) operating activities:</t>
  </si>
  <si>
    <t>Amortisation of fair value of above market time charters (Note 8)</t>
  </si>
  <si>
    <t>Amortization of debt issuance costs (Note 9)</t>
  </si>
  <si>
    <t>Loss on debt extinguishment (Note 9)</t>
  </si>
  <si>
    <t>Amortisation of fair value of below market time charters (Note 8)</t>
  </si>
  <si>
    <t>Loss / (gain) on sale of vessels (Note 5)</t>
  </si>
  <si>
    <t>Share-based compensation (Note 12)</t>
  </si>
  <si>
    <t>Non-cash effects of derivative financial instruments</t>
  </si>
  <si>
    <t>Fair value hedge adjustment (Note 18)</t>
  </si>
  <si>
    <t>Change in fair value of forward freight derivatives and bunker swaps</t>
  </si>
  <si>
    <t>Other non-cash charges</t>
  </si>
  <si>
    <t>Gain on hull and machinery claims</t>
  </si>
  <si>
    <t>(Increase)/Decrease in:</t>
  </si>
  <si>
    <t>Trade accounts receivable</t>
  </si>
  <si>
    <t>Inventories</t>
  </si>
  <si>
    <t>Due from related parties</t>
  </si>
  <si>
    <t>Increase/(Decrease) in:</t>
  </si>
  <si>
    <t>Due to related parties</t>
  </si>
  <si>
    <t>Net cash provided by / (used in) Operating Activities</t>
  </si>
  <si>
    <t>Cash Flows from Investing Activities:</t>
  </si>
  <si>
    <t>Advances for vessels under construction and acquisition of vessels and other fixed assets</t>
  </si>
  <si>
    <t>Cash proceeds from vessel sales (Note 5)</t>
  </si>
  <si>
    <t>Hull and machinery insurance proceeds</t>
  </si>
  <si>
    <t>Net cash provided by / (used in) Investing Activities</t>
  </si>
  <si>
    <t>Cash Flows from Financing Activities:</t>
  </si>
  <si>
    <t>Proceeds from bank loans, leases and notes</t>
  </si>
  <si>
    <t>Loan and lease prepayments and repayments</t>
  </si>
  <si>
    <t>Financing and debt extinguishment fees paid</t>
  </si>
  <si>
    <t>Proceeds from issuance of common stock</t>
  </si>
  <si>
    <t>Offering expenses paid related to the issuance of common stock</t>
  </si>
  <si>
    <t>Repurchase of common shares</t>
  </si>
  <si>
    <t>Refund of financing premia</t>
  </si>
  <si>
    <t>Net cash provided by / (used in) Financing Activities</t>
  </si>
  <si>
    <t>Net increase/(decrease) in cash and cash equivalents and restricted cash</t>
  </si>
  <si>
    <t>Cash and cash equivalents and restricted cash at beginning of period</t>
  </si>
  <si>
    <t>Cash and cash equivalents and restricted cash at end of period</t>
  </si>
  <si>
    <t>Reconciliation of (a) cash and cash equivalents, and restricted cash reported within the consolidated balance sheets to (b) the total amount of such items reported in the statements of cash flows:</t>
  </si>
  <si>
    <t>Cash and cash equivalents and restricted cash at end of period shown in the statement of cash flows</t>
  </si>
  <si>
    <t>Cash paid during the year for:</t>
  </si>
  <si>
    <t>Interest</t>
  </si>
  <si>
    <t>Non-cash investing activities:</t>
  </si>
  <si>
    <t>Shares issued in connection with vessel acquisitions</t>
  </si>
  <si>
    <t>Vessel upgrades</t>
  </si>
  <si>
    <t>Basis of Presentation and General Information</t>
  </si>
  <si>
    <t>Organization, Consolidation and Presentation of Financial Statements [Abstract]</t>
  </si>
  <si>
    <t>Basis of Presentation and General Information:</t>
  </si>
  <si>
    <t>1. Basis
of Presentation and General Information: Star Bulk Carriers Corp. (“Star
Bulk”) is a global shipping company providing worldwide seaborne transportation solutions in the dry bulk sector. Star Bulk
was incorporated in the Marshall Islands on December 13, 2006 and maintains offices in Athens, Oslo, New York, Limassol and
Geneva. Star Bulk shares trade on the NASDAQ Global Select Market under the ticker symbol “SBLK” (primary listing).
Following, and in connection with, the Songa Vessel Purchase Transaction, as defined in the Company’s Annual Report on Form
20-F for the year ended December 31, 2018 (the “2018 Annual Report”) Star Bulk’s common shares also trade on
the Oslo Stock Exchange (secondary listing) under the same ticker. The unaudited interim condensed consolidated
financial statements include the accounts of Star Bulk and its wholly owned subsidiaries, as set forth below (collectively, the
“Company”) and have been prepared in accordance with accounting principles generally accepted in the United States
of America (“U.S. GAAP”) and applicable rules and regulations of the U.S. Securities and Exchange Commission (the “SEC”)
for interim financial information. Accordingly, they do not include all the information and notes required by U.S. GAAP for annual
financial statements. These unaudited interim condensed consolidated
financial statements have been prepared on the same basis as the annual consolidated financial statements and, in the opinion of
management, reflect all normal recurring adjustments considered necessary for a fair presentation of the Company’s financial
position, results of operations and cash flows for the periods presented. Operating results for the six-month period ended June
30, 2019 are not necessarily indicative of the results that might be expected for the fiscal year ending December 31, 2019. The unaudited interim condensed consolidated
financial statements presented in this report should be read in conjunction with the 2018 Annual Report. The balance sheet as of
December 31, 2018 has been derived from the audited consolidated financial statements as of that date, but, pursuant to the requirements
for interim financial information, does not include all of the information and footnotes required by U.S. GAAP for complete financial
statements. Unless otherwise defined herein, capitalized
words and expressions used herein shall have the same meanings ascribed to them in the 2018 Annual Report. As of June 30, 2019, the Company owned
a modern fleet of 108 dry bulk vessels consisting primarily of Newcastlemax, Capesize, Post Panamax, Kamsarmax, Panamax, Ultramax
and Supramax vessels with a carrying capacity between 52,000 deadweight tonnage (“dwt”) and 209,000 dwt, and a combined
carrying capacity of 12,244,681 dwt. Additionally, through its subsidiary Star Logistics, during the six-month period ended June
30, 2019, the Company chartered-in a number of third-party vessels on a short to medium term basis (not exceeding one year) to
increase its operating capacity in satisfying its clients’ needs.</t>
  </si>
  <si>
    <t>Significant Accounting policies and recent accounting pronouncements</t>
  </si>
  <si>
    <t>Accounting Policies [Abstract]</t>
  </si>
  <si>
    <t>Significant Accounting policies and recent accounting pronouncements:</t>
  </si>
  <si>
    <t>2. Significant
accounting policies and recent accounting pronouncements: A summary of the Company’s significant
accounting policies and recent accounting pronouncements is included in Note 2 to the Company’s consolidated financial statements
included in the 2018 Annual Report. There have been no changes to the Company’s significant accounting policies and recent
accounting pronouncements in the six-month period ended June 30, 2019, except for the following: Leases: The Company elected to use the optional new transition method for adoption that results in initial recognition
of a cumulative effect adjustment to retained earnings in the year of adoption. As a result, prior periods as reported by the Company,
have not been impacted by the adoption. The Company
also elected to use the practical expedient for lessors to combine the lease and non-lease components of revenues for recognition,
measurement and presentation purposes, as also described below. In addition, in connection with its adoption
of ASC 842, the Company elected to use the "package of 3" practical expedients permitted under the transition guidance,
which exempts the Company from reassessing: • whether any expired or existing contracts are or contain
leases; • any expired or existing lease classifications; and • initial direct costs for any existing
leases. Lastly, the Company elected not to use the
practical expedient of hindsight in determining the lease term and in assessing the impairment of the Company's operating lease
right-of-use assets. The Company’s adoption did not have a material effect on the consolidated financial statements for the
reasons discussed below: Company acting as Lessor: As also described in Note 2t) to
the Company’s consolidated financial statements included in the 2018 Annual Report, the Company generates its revenues from
charterers for the charter hire of its vessels under time charter agreements, in which a contract is entered into for the use of
a vessel for a specific period of time and a specified daily charter hire rate, or voyage charter agreements, where a contract
is made in the spot market for the use of a vessel for a specific voyage at a specified freight rate per ton. The Company considered
the provisions of ASC 842 and determined that its voyage charter agreements do not contain a lease because the charterer under
such contracts does not have the right to control the use of the vessel since the Company, as the ship-owner, retains control over
the operations of the vessel, provided also that the terms are pre-determined and any change requires the Company’s consent..
On the other hand, the Company determined that its time charter agreements are leases that are governed by ASC 842 because, pursuant
to the time charter agreements, (a) the vessel is an identifiable asset, (b) the Company does not have substitution rights and
(c) the charterer has the right to control the use of the vessel during the term of the contract and derives the economic benefits
from such use. In addition, provided that none of the criteria for classification as sales-type leases or direct financing leases
are met, the Company’s time charter agreements are classified as operating leases. Upon adoption of ASC 842, the timing and recognition of earnings from time charter contracts to which the
Company is party did not change from previous practice, with the exception of ballast bonuses which were recognized during the
ballast leg while they are now deferred and recognized over time during the charter period as well as the deferral of certain direct costs incurred during the ballast leg that meet the
required criteria for capitalization and amortize during the charter period. Included in the charter hire rate is
also compensation for running the vessel, such as crewing expenses, repairs and maintenance and insurance. The Company, making
use of the practical expedient for lessors, has elected not to separate the lease and non-lease components included in the time
charter revenue but rather to recognize lease revenue as a combined single lease component for all time charter contracts (operating
leases) as the related lease component and non-lease component have the same timing and pattern of transfer (both the lease and
non-lease components are earned by passage of time) and the predominant component is the lease. The performance obligations in
a time charter contract are satisfied over the term of the contract on a straight-line basis, beginning when the vessel is delivered
to the charterer and ending when it is redelivered back to the Company. As a result, the adoption of this standard with respect
to charter agreements for which the Company acts as lessor did not have an effect on the Company’s consolidated opening retained
earnings, balance sheets and consolidated statements of operations, except for the additional disclosure requirements of ASC 842. Company acting
as Lessee:
a) All charter-in operating leases that the Company had entered into and were effective as of December
31, 2018 and during the six month period ended June 30, 2019 are short-term leases ( i.e
b) The adoption of ASC 842 did not change the accounting for the leases already recognized on the
balance sheet as capital leases under the previous leasing guidance given the transition provisions of ASC 842 and the practical
expedients elected by the Company as discussed above. As such, those leases existing as of January 1, 2019, including all bareboat
charter agreements that the Company had entered into that were in place as of that date, are classified as finance leases under
the new leasing guidance of ASC 842, with the Company having reclassified the existing capital lease assets as of December 31,
2018 of $1,047,780 as right-of-use assets being reflected within Fixed Assets and the existing lease obligations as of December
31, 2018 of $609,737 as lease liabilities being reflected within Lease commitments.
c) Each sale and lease back transaction that the Company had entered into as of December 31, 2018
or entered into during the six month period ended June 30, 2019, involved a purchase obligation and was therefore treated as failed
sale or merely a financing arrangement both before and after adoption of ASC 842, and therefore was not within the scope of sale
and leaseback accounting.
d) The Company has determined its office rental arrangements are operating leases. The assets and
liabilities recognized in respect of these agreements that correspond to the underlying rights and obligations were $1,198 as of
January 1, 2019 and $1,140 as of June 30, 2019 and are presented within “Leased buildings, right-of-use assets” and
“Leased buildings, operating lease liabilities” in the consolidated balance sheet. The lease expenses attributable
to these leases are recognized on a straight line basis over the lease term and are recorded as part of General and Administrative
expenses. These lease expenses were $192 and $121 for the six months ended June 30, 2018 and 2019, respectively. The weighted average
remaining lease term of the Company’s office rent arrangements is 4.4 years. Future minimum rental payments as of June 30,
2019 for these contracts are presented in Note 13 below.</t>
  </si>
  <si>
    <t>Transactions with Related Parties</t>
  </si>
  <si>
    <t>Related Party Transactions [Abstract]</t>
  </si>
  <si>
    <t>Transactions with Related Parties:</t>
  </si>
  <si>
    <t xml:space="preserve">3. Transactions
with Related Parties: Details of the Company’s transactions
with related parties did not change in the six-month period ended June 30, 2019 and are discussed in Note 3 of the Company’s
consolidated financial statements for the year ended December 31, 2018, included in the 2018 Annual Report. Transactions and balances with related
parties are analyzed as follows: Balance Sheets
December 31, 2018 June 30, 2019
Due from related parties
Oceanbulk Maritime S.A. and its affiliates $ 85 $ 264
Interchart Shipping Inc. - 1
Starocean Manning Philippines Inc. 65 52
Sellers of the Augustea Vessels 867 -
Songa Shipmanagement Ltd. 305 -
Due from related parties $ 1,322 $ 317
Due to related parties
Management and Directors Fees $ 236 $ 131
Sydelle Marine Limited 302 -
Augustea Technoservices Ltd. 1,111 366
Due to related parties $ 1,649 $ 497 Statements of Operations
Six months ended June 30,
2018 2019
Voyage expenses-Interchart $ (1,650) (1,950)
Consultancy fees (262) (328)
Directors compensation (72) (87)
Office rent - Combine Marine Ltd. &amp; Alma Properties (19) (9)
Voyage revenues - profit sharing agreement-Sydelle Marine Limited (4) -
Management fees- Augustea Technoservices Ltd. - (3,254)
Management fees- Songa Shipmanagement Ltd. - (32)
General and administrative expenses - Oceanbulk Maritime S.A. and its affiliates - (78) </t>
  </si>
  <si>
    <t>Inventory Disclosure [Abstract]</t>
  </si>
  <si>
    <t>Inventories:</t>
  </si>
  <si>
    <t>4. Inventories: The amounts shown in the consolidated
balance sheets are analyzed as follows:
December 31, 2018 June 30, 2019
Lubricants $ 12,071 $ 12,613
Bunkers 15,365 34,078
Total $ 27,436 $ 46,691</t>
  </si>
  <si>
    <t>Vessels and other fixed assets, net</t>
  </si>
  <si>
    <t>Property, Plant and Equipment [Abstract]</t>
  </si>
  <si>
    <t>Vessels and other fixed assets, net:</t>
  </si>
  <si>
    <t>5. Vessels
and other fixed assets, net: Changes in the six months ended June
30, 2019 are summarized as follows:
Vessel cost Accumulated depreciation Net Book Value
Balance, December 31, 2018 $ 3,149,274 $ (493,166) $ 2,656,108
- Transfer from advances for vessels under construction and acquisition of vessels 104,528 - 104,528
- Acquisitions, improvements and other vessel costs 108,411 - 108,411
- Vessel disposal (58,904) 44,206 (14,698)
- Impairment loss (24,551) 21,140 (3,411)
- Depreciation for the period - (59,781) (59,781)
Balance, June 30, 2019 $ 3,278,758 $ (487,601) $ 2,791,157 As of June 30, 2019, 81 of the Company’s
108 owned vessels, having a net carrying value of $2,041,280, were subject to first-priority mortgages as collateral to the Company’s
loan facilities (Note 9) and all 26 of the Company’s bareboat chartered vessels, having a net carrying value of $732,153
were pledged as collateral under the Company’s bareboat charter agreements. In addition, the seven vessels financed under
the ABN $115,000 Facility also secure the Atradius Facility on a second priority basis. Vessels acquired / delivered / disposed
of during the six-month period ended June 30, 2018 Delivery of newbuilding vessels: On
January 3, 2018, March 26, 2018 and May 14, 2018, the Company took delivery of the Newcastlemax vessels Star Eleni Star Magnanimus Star Leo Vessels acquired / delivered /
disposed of during the six-month period ended June 30, 2019 Delivery of secondhand vessels: On
January 7 and 14, 2019, the Company took delivery of the Capesize vessels Star Janni Star Marianne Star Janni Star Marianne, Delivery of newbuilding vessels: On
April 16, 2019 and May 28, 2019, the Company took delivery of the Newcastlemax vessels Katie K Debbie
H Sale of vessels: On
November 20, 2018, the Company entered into an agreement with a third party to sell the vessel Star Delta. The vessel was
delivered to its new owner on January 8, 2019. As of December 31, 2018, the vessel met the criteria for classification
as held for sale and was therefore separately presented within “Vessel held for sale” in the consolidated balance sheet,
at the agreed selling price less cost to sell. In addition in February 2019, the Company entered into two separate agreements with
third parties to sell the vessels Star Aurora and Star Kappa, which were delivered to their new owners on March 6 and 8, 2019,
respectively. In connection with the above mentioned sales, the Company recognized an aggregate net loss on sale of vessels of
$700. On
June 21, 2019 and July 8, 2019, the Company entered into two separate agreements with third parties to sell the vessels Star
Anna and Star Gamma, which were delivered to their new owners on September 23 and 5, 2019, respectively. The Company decided to
sell the respective vessels as part of its strategic goal to dispose the older vessels in its fleet. In connection with the aforementioned
sales, the Company recognized an aggregate impairment loss of $3,411. None of these two vessels met the criteria to be classified
as held for sale as of June 30, 2019. No other impairment charge was deemed
necessary for the six-month period ended June 30, 2019.</t>
  </si>
  <si>
    <t>Advances for vessels under construction and acquisition of vessels</t>
  </si>
  <si>
    <t>Advances for vessels under construction and acquisition of vessels [Abstract]</t>
  </si>
  <si>
    <t>Advances for vessels under construction and acquisition of vessels:</t>
  </si>
  <si>
    <t>6. Advances
for vessels under construction and acquisition of vessels: Movements in the six months ended June
30, 2019 are summarized as follows:
Balance, December 31, 2018 $ 59,900
- Additions 65,202
- Capitalized interest 629
- Transfers to Vessel cost (104,528)
Balance, June 30, 2019 21,203 As of June 30, 2019, the Company had
one Newcastlemax dry bulk carrier vessel on order, the Star Ayesha Star Ayesha Star Ayesha</t>
  </si>
  <si>
    <t>Lease Commitments</t>
  </si>
  <si>
    <t>Leases [Abstract]</t>
  </si>
  <si>
    <t>Lease Commitments:</t>
  </si>
  <si>
    <t>7. Lease
Commitments: Details of the Company’s lease
commitments are discussed in Note 5 and Note 6 of the Company’s consolidated financial statements for the year ended December
31, 2018, included in the 2018 Annual Report and are supplemented by the below new activities. During the six-month period ended June
30, 2019, the Company recognized new lease liabilities of $65,250 in connection with the OCC Vessels, as discussed in Note 5 and
Note 6. On March 29, 2019, the Company entered
into an agreement to sell the Star Pisces On May 22, 2019, the Company entered
into an agreement to sell the Star Libra Star Libra. On July 10, 2019, the Company entered
into an agreement to sell the Star Challenger During the six-month period ended June
30, 2019, the Company repaid the outstanding amounts under the lease agreements of the Star Magnanimus Star Ariadne Star Laetitia Star Sienna, Star Virgo, Star Marisa ABOY Karlie Star Alessia ABY Asia) As of June 30, 2019, the Company was
party to 27 bareboat leases, including the bareboat lease for the Star Ayesha The interest expense on the financial
liability related to these leases for the six-month periods ended June 30, 2018 and 2019 was $8,905 and $14,652, respectively,
and is included within “Interest and finance costs” in the unaudited interim condensed consolidated statements of operations.
As of June 30, 2019, the gross amount recognized for the vessels under bareboat leases was $783,634, with accumulated depreciation
of $51,481. Depreciation expense for the bareboat leased vessels for the six month periods ended June 30, 2018 and 2019 amounted
to $7,319 and $12,688, respectively. In connection with the refinancing of
the aforementioned lease agreements, we incurred expenses of $1,399 and $25 of unamortized debt issuance costs were written off,
which are both included under “Loss on debt extinguishment,” in the consolidated statement of operations for the six
months ended June 30, 2019. The principal payments required to be
made after June 30, 2019 for the outstanding lease obligations are as follows:
Twelve month periods ending Amount
June 30, 2020 $ 60,245
June 30, 2021 58,150
June 30, 2022 56,770
June 30, 2023 74,736
June 30, 2024 119,562
June 30, 2025 and thereafter 89,059
Total bareboat lease minimum payments $ 458,522
Unamortized debt issuance costs 3,404
Total bareboat lease minimum payments, net $ 455,118
Excluding bareboat lease interest 53,945
Lease commitments – short term 44,333
Lease commitments – long term 356,840</t>
  </si>
  <si>
    <t>Fair value of Above / Below Market Acquired Time Charters</t>
  </si>
  <si>
    <t>Fair Value Of Above Below Market Acquired Time Charters</t>
  </si>
  <si>
    <t>Fair Value of Above / Below Market Acquired Time Charters:</t>
  </si>
  <si>
    <t>8. Fair
value of Above / Below Market Acquired Time Charters: Details of the Company’s fair
value of above/below market acquired time charters are discussed in Note 7 of the Company’s consolidated financial statements
for the year ended December 31, 2018, included in the 2018 Annual Report and are supplemented by the below new activities. As
part of the Step 1 Acquisition of the E.R. Vessels, the Company took delivery of the vessels Star Marianne Star
Janni Star Marianne Janni For the six-month period ended June
30, 2019, the amortization of fair value of the below market acquired time charters was $1,353 and of the above market acquired
time charters was $167 and are included under “Voyage revenues” in the consolidated statement of operations. The accumulated
amortization of the below market time charters as of June 30, 2019 was $3,173 and of the above market acquired time charters was
$167. The unamortized balance of the intangible
asset as of June 30, 2019 of $169 will be amortized in the third quarter of 2019 while the unamortized balance of the intangible
liability as of June 30, 2019 of $3,469 is expected to be amortized over the weighted average period of 2.41 years as follows:
Twelve month periods ending Amount
June 30, 2020 $ 1,714
June 30, 2021 924
June 30, 2022 831
Total $ 3,469</t>
  </si>
  <si>
    <t>Long-term Debt, by Current and Noncurrent [Abstract]</t>
  </si>
  <si>
    <t>Long-term Debt:</t>
  </si>
  <si>
    <t>9. Long-term
Debt: Details of the Company’s credit
facilities and debt securities are discussed in Note 8 of the Company’s consolidated financial statements for the year ended
December 31, 2018, included in the 2018 Annual Report and are supplemented by the below new activities. New Financing Activities i) SEB Facility: On January 28, 2019, the Company entered into
a loan agreement with Skandinaviska Enskilda Banken AB (SEB), the “SEB Facility,” for the financing of an amount up
to $71,420. The facility is available in four tranches. The first two tranches of $32,825 each were drawn on January 30, 2019 and
used together with cash on hand to refinance the outstanding amounts under the lease agreements of the Star Laetitia Star Sienna ii) E SUN Facility: On January 31, 2019, the Company entered into
a loan agreement with E. SUN Commercial Bank, Hong Kong branch, (the “E.SUN Facility”), for the financing of an amount
of $37,100 which was used to refinance the outstanding amount under the lease agreement of the Star Ariadne iii) Atradius Facility: On February 28, 2019, the Company entered into
a loan agreement with ABN AMRO Bank N.V. (the “Atradius Facility”) for the financing of an amount up to $36,645 that
will be used to finance the acquisition and installation of scrubber equipment for 42 vessels. The financing is credit insured
(85%) by Atradius Dutch State Business N.V. of the Netherlands (the “Atradius”). The first tranche of $11,659 was drawn
in April 2019. The remaining available amount is expected to be drawn during 2019. The facility is repayable in 10 consecutive
semi-annual installments of $3,664 and is secured by a second-priority mortgage on certain of the 42 vessels. iv) ING $100,600 Facility: On March 28, 2019, the Company entered into
an amended and restated facility agreement with ING Bank N.V., London Branch, the “ING $100,600 Facility”, in order
to increase the financing by $52,800 and to include additional borrowers under the existing ING $47,800 Facility. The additional
financing amount of $52,800 is available in four tranches. The first two tranches of $32,100 and $17,400, were drawn in March 2019
and April 2019, respectively and used to refinance the outstanding amounts under the lease agreements of the Star Magnanimus Star Alessia v) Citibank $62,600 Facility: On May 8, 2019, the Company entered into a
loan agreement with Citibank N.A., London Branch (the “Citibank $62,600 Facility”). In May 2019, the Company drew the
aggregate amount of $62,563, which was used, together with cash on hand, to refinance the outstanding amounts under the lease agreements
of the Star Virgo Star Marisa vi) CTBC Facility: On May 24, 2019, the Company entered into a
loan agreement with CTBC Bank Co., Ltd, the “CTBC Facility,” for an amount of $35,000, which was used to refinance
the outstanding amount under the lease agreement of the ABOY Karlie vii) NTT Facility: On July 31, 2019, the Company entered
into a loan agreement with a wholly owned subsidiary of NTT Finance Corporation, the “NTT Facility,” for an amount
of $17,500. The amount was drawn in August and was used to refinance the outstanding loan amount of $11,161 of the Star Aquarius Star Aquarius viii) CEXIM $106,470 Facility: In July 2019, the Company entered into a committed
term sheet with China Export-Import Bank for the financing of up to $106,470 (the “CEXIM $106,470 Facility”). The facility
will be available in three tranches of $35,490 each and will be used to finance the outstanding amounts under the lease agreements
of the Katie K Debbie H Star Ayesha Scrubber Financing: During the six months ended June 30, 2019, the Company drew down
an amount of (i) $11,659 under the Atradius Facility, (ii) $9,385 under the DNB $310,000 Facility and (iii) $1,400 under the ING
$100,600 Facility to finance the acquisition and installation of scrubber equipment for several of its vessels. As of June 30,
2019, the undrawn portion of scrubber-related financing under all facilities following these drawdowns stands at $112,321. The Company’s credit facilities
contain financial covenants and undertakings requiring the Company to maintain various financial ratios, including:
· a minimum percentage of aggregate vessel value to secured
loans (the security cover ratio or “SCR”);
· a maximum ratio of total liabilities to market value adjusted total assets;
· a minimum EBITDA to interest coverage ratio;
· a minimum liquidity; and
· a minimum market value adjusted net worth. As of December 31, 2018 and June 30,
2019, the Company was required to maintain minimum liquidity, not legally restricted, of $53,500 and $54,000, respectively, which
is included within “Cash and cash equivalents” in the consolidated balance sheets. In addition, as of December 31,
2018 and June 30, 2019, the Company was required to maintain a minimum liquidity, legally restricted, of $8,956 and $13,292, which
is included within “Restricted cash, current and non-current” in the consolidated balance sheets. As of June 30, 2019, the Company
was in compliance with the applicable financial and other covenants contained in its debt agreements, including the 2022 Notes. The principal payments
required to be made after June 30, 2019 for all of the then-outstanding bank debt, are as follows:
Twelve month periods ending Amount
June 30, 2020 $ 122,919
June 30, 2021 135,789
June 30, 2022 130,259
June 30, 2023 141,977
June 30, 2024 365,608
June 30, 2025 and thereafter 132,703
Total Long term debt $ 1,029,255
Unamortized debt issuance costs 12,676
Total Long term debt, net $ 1,016,579
Current portion of long term debt 122,919
Long term debt, net 893,660 The 2022 Notes mature in November 2022
and are presented in the consolidated balance sheets as of June 30, 2019 net of unamortized debt issuance costs of $1,386. For the six-month periods ended June
30, 2018 and 2019, the Company’s existing financing agreements (including lease agreements) bore interest at a weighted-average
rate of approximately 5.40% and 5.65%, respectively. All of the Company’s financing
agreements (including lease agreements) bear interest at LIBOR plus a margin. The amounts of “Interest and finance costs”
included in the unaudited interim condensed consolidated statements of operations are analyzed as follows:
2018 2019
Interest on long term debt and bareboat leases $ 28,691 $ 41,034
Less: Interest capitalized (468) (629)
Reclassification adjustments of interest rate swap loss/(gain) transferred to Interest and finance costs from Other Comprehensive Income (Note 18) 73 -
Amortization of debt issuance costs 1,367 2,575
Other bank and finance charges 675 846
Interest and finance costs $ 30,338 $ 43,826 During the six-month periods ended June
30, 2018 and 2019, $21 and $80 of unamortized debt issuance costs were written off and included under “Loss on debt extinguishment”
in the consolidated unaudited interim condensed consolidated statements of operations. In addition, in connection with the refinancing
of the credit facilities as described above, we incurred expenses of $115, which are also included under “Loss on debt extinguishment”
in the unaudited interim condensed consolidated statements of operations for the six-month period ended June 30, 2019.</t>
  </si>
  <si>
    <t>Preferred and Common Shares and Additional Paid-in Capital</t>
  </si>
  <si>
    <t>Stockholders' Equity Note [Abstract]</t>
  </si>
  <si>
    <t>Preferred and Common Shares and Additional Paid-in Capital:</t>
  </si>
  <si>
    <t>10. Preferred
and Common Shares and Additional Paid-in Capital: Details of the Company’s Preferred
and Common Shares are discussed in Note 9 of the Company’s consolidated financial statements for the year ended December
31, 2018, included in the 2018 Annual Report. In January 2019, the Company issued
999,336 common shares in connection with the acquisition of the Star Janni and the Star Marianne (Note 5). Pursuant to the Company’s share
repurchase program, during the six month period ended June 30, 2019, the Company repurchased 1,535,322 of its common shares in
open market transactions at an average price of $7.45 for an aggregate consideration of $11,467. The respective repurchased shares
along with the 341,363 shares repurchased in 2018 were cancelled and removed from the Company’s share capital as of June
30, 2019.</t>
  </si>
  <si>
    <t>Earnings / (Loss) per share</t>
  </si>
  <si>
    <t>Earnings Per Share [Abstract]</t>
  </si>
  <si>
    <t>Earnings / (Loss) per Share:</t>
  </si>
  <si>
    <t>11. Earnings
/ (Loss) per Share: The computation of basic earnings/(loss)
per share is based on the weighted average number of common shares outstanding for the six-months ended June 30, 2018 and
2019. The calculation of basic earnings per share does not consider the non-vested shares as outstanding until the time-based vesting
restriction has lapsed. Diluted earnings/(loss) per share gives effect to stock awards, stock options and restricted stock units
using the treasury stock method, unless the impact is anti-dilutive. Diluted earnings per share for the six-months ended June 30,
2018 does not include the effect of 104,250 non-vested share options outstanding as of that date, as that effect was anti-dilutive.
Diluted net loss per share for the six months ended June 30, 2019 does not include the effect of the 956,500 non-vested shares
and of the 104,250 non-vested share options outstanding as that date, as their effect was anti-dilutive. The Company calculates basic and diluted
earnings / (loss) per share as follows:
Six months ended June 30,
2018 2019
Income / (Loss) :
Net income / (loss) $ 20,628 $ (45,515)
Basic earnings / (loss) per share:
Weighted average common shares outstanding, basic 64,170,654 92,457,415
Basic earnings / (loss) per share $ 0.32 $ -0.49
Effect of dilutive securities:
Dillutive effect of non vested shares 298,206 -
Weighted average common shares outstanding, diluted 64,468,860 92,457,415
Diluted earnings / (loss) per share $ 0.32 $ (0.49)</t>
  </si>
  <si>
    <t>Equity Incentive Plans</t>
  </si>
  <si>
    <t>Share-based Payment Arrangement [Abstract]</t>
  </si>
  <si>
    <t>Equity Incentive Plans:</t>
  </si>
  <si>
    <t>12. Equity
Incentive Plans: Details of the Company’s Equity
Incentive Plans and share awards granted up to December 31, 2018 are discussed in Note 12 of the Company’s consolidated financial
statements for the year ended December 31, 2018, included in the 2018 Annual Report. On January 7, 2019, the Company’s
Board of Directors and Compensation Committee established an incentive program for key employees, pursuant to which an aggregate
of 4,000,000 restricted share units (each, a “RSU”) will be issued. Each RSU represents, upon vesting, a right for
the relevant beneficiary to receive one common share of the Company. The RSUs are subject to the satisfaction of certain performance
conditions, which apply if the Company’s fleet performs better than relevant dry bulk charter rate indices as reported by
the Baltic Exchange (the “Indices”) during 2020 and 2021. The RSUs start to vest if the Company’s fleet performs
better than the Indices by at least $120,000, and vest in increasing amounts if and to the extent the performance of the Company’s
fleet exceeds the performance that would have been derived based on the Indices by up to an aggregate of $300,000. As of June 30,
2019, the Company takes the view that the likelihood of vesting of these RSUs does not meet a “more likely than not”
standard under US GAAP, and as a result no charge is amortized through the Company’s statement of operations, until vesting
becomes probable. Subject to the vesting conditions being met on April 30, 2021 and April 30, 2022 (each, a “Vesting Date”)
two million RSUs will vest on each Vesting Date, and the relevant common shares of the Company will be issued and distributed to
the relevant beneficiaries as per the allocation of the Board of Directors. Any non-vested RSUs at the applicable Vesting Date
will be cancelled. On
May 22, 2019, the Company’s Board of Directors adopted the 2019 Equity Incentive Plan (the “2019 Plan”) and
reserved for issuance 900,000 common shares thereunder. The terms and conditions of the 2019 Plan are substantially similar to
the terms and conditions of the Company’s previous equity incentive plans. On the same date, 885,000 restricted common shares
were granted to certain of the Company’s directors, officers and employees of which 685,462 restricted common shares vest
in August 2019, 99,769 restricted common shares vest in August 2020 and the remaining 99,769 restricted common shares vest in August
2022. The fair value of each share was $8.13, based on the closing price of our common shares on May 22, 2019. All non-vested shares and options vest
according to the terms and conditions of the applicable award agreements. The grantee does not have the right to vote the non-vested
shares or exercise any right as a shareholder of the non-vested shares, although the issued and non-vested shares pay dividends
as declared. The dividends with respect to these shares are forfeitable if the service conditions are not fulfilled. Share options
have no voting or other shareholder rights. For the six-months ended June 30, 2018 and 2019, the Company paid no dividends on non-vested
shares. The Company currently expects that there
will be no forfeitures of non-vested shares or options. The shares which are issued in accordance with the terms of the Company’s
equity incentive plans or awards remain restricted until they vest. For the six-month periods ended June 30, 2018 and 2019, the
total share-based compensation cost was $5,011 and $2,857, respectively, included under “General and administrative expenses”
in the unaudited interim condensed consolidated statements of operations. A summary of the status of the Company’s
non-vested share options and restricted shares as of June 30, 2019 and the movement during the six-month period ended June 30,
2019 is presented below.
Options Number of options Weighted average exercise price Weighted Average Grant Date Fair Value
Outstanding at beginning of period 104,250 $ 27.5 $ 7.0605
Granted - - -
Vested - - -
Outstanding at end of period 104,250 $ 27.5 $ 7.0605
Unvested Shares Number of shares Weighted Average Grant Date Fair Value
Unvested as at January 1, 2019 143,000 $ 12.49
Granted 885,000 8.13
Vested (71,500) 12.49
Unvested as at June 30, 2019 956,500 $ 8.46 The estimated compensation cost relating
to non-vested restricted share awards and share options not yet recognized was $5,195 and $116, respectively, as of June 30, 2019
and is expected to be recognized over the weighted average period of 0.89 years and 0.79 years, respectively.</t>
  </si>
  <si>
    <t>Commitments and Contingencies</t>
  </si>
  <si>
    <t>Commitments and Contingencies Disclosure [Abstract]</t>
  </si>
  <si>
    <t>Commitments and Contingencies:</t>
  </si>
  <si>
    <t>13. Commitments
and Contingencies: a) Commitments: The following table sets forth inflows
and outflows related to the Company’s charter party arrangements and other commitments, as at June 30, 2019.
Twelve month periods ending June 30,
+ inflows/ - outflows Total 2020 2021 2022 2023 2024 2025 and thereafter
Future, minimum, non-cancellable charter revenue (1) $ 34,928 $ 32,363 $ 2,565 $ - $ - $ - $ -
Future, minimum, charter-in hire payments (2) (12,811) (12,811) - - - - -
Vessel upgrades (3) (106,246) (106,246) - - - - -
Bareboat commitments charter hire (4) (44,387) (3,740) (3,697) (3,653) (3,608) (3,561) (26,128)
Office rent (5) (1,436) (345) (321) (297) (288) (137) (48)
(1) The amounts represent the minimum contractual charter revenues to be generated from the existing,
as of June 30, 2019, non-cancellable time charter agreements, until their expiration, net of address commission, assuming no off-hire
days other than those related to scheduled interim and special surveys of the vessels.
(2) The amounts represent the Company’s commitments under the existing, as of June 30, 2019,
time charter-in arrangements for third party vessels.
(3) The amounts represent the Company’s commitments for the vessel upgrades that the Company
entered into in 2018 and the six-month period ended June 30, 2019. The commitments include an amount of $18,944 for vessel upgrades
with respect to the Delphin Vessels (Note 16). For the respective payments the Company has secured total financing of $127,321,
of which $112,321 was committed under loan and bareboat lease agreements signed as of June 30, 2019 and $15,000 was committed under
finance lease agreements signed subsequently.
(4) The amounts represent the Company’s commitment under the bareboat lease arrangement representing
the charter hire for the one of the three vessels acquired as part of the OCC Vessel Purchase Transaction discussed in Note 6 above,
which, as of June 30, 2019, was under construction. The bareboat charter hire is comprised of fixed and variable portion, the variable
portion is calculated based on the 3-month LIBOR of 2.3199 % as of June 30, 2019.
(5) The office rent includes an amount of 188,000 NOK (or approximately $22, using the exchange rate
as of June 30, 2019, which was $0.1174 per NOK) up to the twelve month period ended June 30, 2025, concerning a rental agreement
with indefinite term. b) Legal
proceedings Various claims, suits, and complaints,
including those involving government regulations and product liability, arise in the ordinary course of the shipping business.
In addition, losses may arise from disputes with charterers, agents, insurance and other claims with suppliers relating to the
operations of the Company’s vessels. The Company accrues for the cost of environmental liabilities when management becomes
aware that a liability is probable and is able to reasonably estimate the probable exposure. Currently, management is not aware
of, and has not accrued for, any such claims or contingent liabilities requiring disclosure in the unaudited interim condensed
consolidated financial statements.</t>
  </si>
  <si>
    <t>Fair value measurements and Hedging</t>
  </si>
  <si>
    <t>Fair Value Disclosures [Abstract]</t>
  </si>
  <si>
    <t>Fair value measurements and Hedging:</t>
  </si>
  <si>
    <t>14. Fair
value measurements and Hedging: Fair value measurements The Company recognizes all derivative
instruments as either assets or liabilities at fair value on its consolidated balance sheets in accordance with ASC Topic 815,
“ Derivatives and Hedging I. Fair
value on a recurring basis: Interest rate swaps During the year ended December 31, 2018,
all of the Company’s previous interest rates swaps matured or were repaid prior to their maturity through the refinancing
of the corresponding debt. Therefore as of December 31, 2018 and June 30, 2019 the Company has not had any open positions on interest
rate swaps. Forward Freight Agreements (“FFAs”) and
Bunker Swaps During the year ended December 31,
2018 and the six-month period ended June 30, 2019, the Company entered into a certain number of FFAs on the Capesize, Panamax and
Supramax indexes. The results of the Company’s FFAs for the six-month periods ended June 30, 2018 and 2019 and the valuation
of the Company’s open positions as at December 31, 2018 and June 30, 2019 are presented in the tables below. During the year ended December 31,
2018 and the six-month period ended June 30, 2019, the Company also entered into a certain number of bunker swaps. The results
of the Company’s bunker swaps for the six-month periods ended June 30, 2018 and 2019 and the valuation of the Company’s
open positions as at December 31, 2018 and June 30, 2019 are presented in the tables below. The amounts of Gain / (Loss) on derivative
financial instruments, forward freight agreements and bunker swaps recognized in the unaudited interim condensed consolidated statements
of operations, are analyzed as follows:
Six months ended June 30,
2018 2019
Consolidated Statement of Operations
Gain/(loss) on derivative financial instruments, net
Unrealized gain/(loss) from the Goldman Sachs Swaps after de-designation of accounting hedging relationship (April 1, 2015) $ 140 $ -
Realized gain/(loss) from the Goldman Sachs Swaps after de-designation of accounting hedging relationship (April 1, 2015) (141) -
Total Gain/(loss) on derivative financial instruments, net $ (1) $ -
Interest and finance costs
Reclassification adjustments of interest rate swap loss/(gain) transferred to Interest and finance costs from Other comprehensive income/(loss) (73) -
Total Gain/(loss) recognized $ (73) $ -
Gain/(loss) on forward freight agreements and bunker swaps
Realized gain/(loss) on forward freight agreements 1,580 8,337
Realized gain/(loss) on bunker swaps 71 33
Unrealized gain/(loss) on forward freight agreements (1,097) (2,290)
Unrealized gain/(loss) on bunker swaps 1,446 1,303
Total Gain/(loss) recognized $ 2,000 $ 7,383 The guidance for fair value measurements
applies to all assets and liabilities that are being measured and reported on a fair value basis. This guidance enables the reader
of the financial statements to assess the inputs used to develop those measurements by establishing a hierarchy for ranking the
quality and reliability of the information used to determine fair values. The statement requires that assets and liabilities carried
at fair value be classified and disclosed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The following table summarizes the valuation
of the Company’s financial instruments as of December 31, 2018 and June 30, 2019 based on Level 2 observable inputs of the
fair value hierarchy such as interest rate curves.
Significant Other Observable Inputs (Level 2)
December 31, 2018 June 30, 2019
(not designated as cash flow hedges) (designated as cash flow hedges) (not designated as cash flow hedges) (designated as cash flow hedges)
ASSETS
Forward freight agreements - asset position $ 537 - -
Total $ 537 - $ - -
LIABILITIES
Forward freight agreements - liability position $ - - 1,902 -
Bunker swaps - liability position 1,799 - 496 -
Total $ 1,799 - 2,398 - The carrying values of temporary cash investments, restricted cash, accounts receivable, other current assets,
accrued liabilities, due from/to related parties, due from/to managers and accounts payable approximate their fair value due to
the short-term nature of these financial instruments. Temporary
cash investments and restricted cash are considered Level 1 items as they represent liquid assets with short-term maturities. The
fair value of long-term bank loans and bareboat leases (Level 2), bearing interest at variable interest rates, approximates their
recorded values as of June 30, 2019. The 2022 Notes have a fixed rate, and
their estimated fair value, determined through Level 1 inputs of the fair value hierarchy (quoted price on NASDAQ under the ticker
symbol SBLKZ), is approximately $51,100 as of June 30, 2019. II. Fair
value on a non-recurring basis: As further disclosed in Note 5, during
the six months period ended June 30, 2019 the Company recognized an impairment loss
of $3,411 related to the sale of the vessels Star Anna Star Gamma The following table summarizes the valuation of these assets measured
at fair value on a non-recurring basis as of June 30, 2019:
Long-lived assets held and used Quoted Prices in Active Markets for Identical Assets Significant Other Observable Inputs Significant Unobservable Inputs Impairment loss
(Level 1) (Level 2) (Level 3)
Vessels, net $ - 24,475 - 3,411
TOTAL $ - 24,475 - 3,411 The Company’s impairment
analysis as of June 30, 2019, indicated that the carrying amount of the Company’s vessels, was recoverable, and therefore,
the Company concluded that no impairment charge, was necessary.</t>
  </si>
  <si>
    <t>Voyage revenues</t>
  </si>
  <si>
    <t>Disaggregation of Revenue [Abstract]</t>
  </si>
  <si>
    <t>Voyage revenues:</t>
  </si>
  <si>
    <t xml:space="preserve">15. Voyage
revenues: The following table shows the voyage revenues earned from
time charters, voyage charters and pool agreements for the six month periods ended June 30, 2018 and 2019, as presented in the
consolidated statement of operation:
Six months period ended
2018 2019
Time charters $ 152,079 $ 176,709
Voyage charters 99,029 145,443
Pool revenues 2,553 2,130
$ 253,661 $ 324,282 As of
June 30, 2019, trade accounts receivable, net increased by $3,392, and deferred revenue increased by $4,916 compared to December
31, 2018. These changes were mainly attributable to the timing of collections. Further,
as of June 30, 2019, deferred assets related to revenue contracts (included within “Other current assets”) increased
by $492 compared to December 31, 2018, from $2,054 to $2,546. This change was mainly attributable to the increase in the number
of the voyage contracts in progress as of June 30, 2019 and the timing of commencement of revenue recognition. Under ASC 606, unearned voyage charter revenue represents the consideration received for undelivered performance
obligations. The Company recorded $10,855 as unearned revenue related to voyages in progress as of December 31, 2018, which were
recognized in earnings in the six month period ended June 30, 2019 as the performance obligations were satisfied in that period. </t>
  </si>
  <si>
    <t>Subsequent Events</t>
  </si>
  <si>
    <t>Subsequent Events [Abstract]</t>
  </si>
  <si>
    <t>Subsequent Events:</t>
  </si>
  <si>
    <t>16. Subsequent
Events: a) On May 27, 2019,
the Company entered into an en bloc definitive agreement with entities controlled by Delphin Shipping, LLC (“Delphin”),
an entity affiliated with Kelso &amp; Company, pursuant to which it agreed to acquire 11 operating dry bulk vessels (the “Delphin
Vessels”) for an aggregate purchase price of $139.5 million (“Delphin Purchase Price”), which was paid in (a)
$80.0 million of cash and (b) 4.503 million common shares of Star Bulk (the “Delphin Consideration Shares”) (collectively,
the “Delphin Vessel Acquisition”). The Company has secured exhaust gas cleaning systems (the “Delphin Scrubbers”)
for all of the Delphin Vessels. The cash portion of the Purchase Price will be financed through proceeds of a new seven-year finance
lease of up to $91.4 million with China Merchants Bank Leasing, and an additional tranche of $15.0 million for financing of the
Delphin Scrubbers. Delphin has agreed not to sell, contract to sell, or otherwise dispose more than 2,251,685 of the Consideration
Shares prior to November 23, 2019. All 11 Delphin Vessels had been delivered to the Company as of September 30, 2019. b) In July 2019, the
Company entered into an agreement to sell the Star Challenger c) Subsequent to June
30, 2019, the Company entered into the NTT Facility and the CEXIM $106,470 Facility (see Note 9). d) Subsequent to June 30, 2019, the Company drew down an amount of (i) $2.8 million under the ING $100.6 million
Facility, (ii) $24.75 million under the DNB $310.0 million Facility, (iii) $3.3 million under the Atradius Facility and (iv) $1.26
million under the SEB Facility (see Note 9). In addition the Company recognized additional lease liabilities of $7.56 million under
the lease agreements with CMBL. All the above mentioned amounts were used to finance our scrubber installation program. Following
these drawdowns as of the date of this report, the undrawn portion of scrubber-related financing under all of our debt and lease
agreements is $ 87.62 million. e) As part of the Company’s share repurchase program discussed in Note 10 of
the Company’s consolidated financial statements for the year ended December 31, 2018, included in the 2018 Annual Report,
subsequent to June 30, 2019 the Company repurchased 1,020,000 shares from a non-related party shareholder in a private transaction
at a price of $8.40 per share, for an aggregate consideration of $8.6 million and 43,873 shares in open market transactions at
an average price of $8.98 for an aggregate consideration of $394. The repurchased shares were cancelled and removed from the Company’s
share capital as of the date of this report.</t>
  </si>
  <si>
    <t>Significant Accounting policies (Policies)</t>
  </si>
  <si>
    <t>Company acting as Lessor:</t>
  </si>
  <si>
    <t>Company acting as Lessor: As also described in Note 2t) to
the Company’s consolidated financial statements included in the 2018 Annual Report, the Company generates its revenues from
charterers for the charter hire of its vessels under time charter agreements, in which a contract is entered into for the use of
a vessel for a specific period of time and a specified daily charter hire rate, or voyage charter agreements, where a contract
is made in the spot market for the use of a vessel for a specific voyage at a specified freight rate per ton. The Company considered
the provisions of ASC 842 and determined that its voyage charter agreements do not contain a lease because the charterer under
such contracts does not have the right to control the use of the vessel since the Company, as the ship-owner, retains control over
the operations of the vessel, provided also that the terms are pre-determined and any change requires the Company’s consent..
On the other hand, the Company determined that its time charter agreements are leases that are governed by ASC 842 because, pursuant
to the time charter agreements, (a) the vessel is an identifiable asset, (b) the Company does not have substitution rights and
(c) the charterer has the right to control the use of the vessel during the term of the contract and derives the economic benefits
from such use. In addition, provided that none of the criteria for classification as sales-type leases or direct financing leases
are met, the Company’s time charter agreements are classified as operating leases. Upon adoption of ASC 842, the timing and recognition of earnings from time charter contracts to which the
Company is party did not change from previous practice, with the exception of ballast bonuses which were recognized during the
ballast leg while they are now deferred and recognized over time during the charter period as well as the deferral of certain direct costs incurred during the ballast leg that meet the
required criteria for capitalization and amortize during the charter period. Included in the charter hire rate is
also compensation for running the vessel, such as crewing expenses, repairs and maintenance and insurance. The Company, making
use of the practical expedient for lessors, has elected not to separate the lease and non-lease components included in the time
charter revenue but rather to recognize lease revenue as a combined single lease component for all time charter contracts (operating
leases) as the related lease component and non-lease component have the same timing and pattern of transfer (both the lease and
non-lease components are earned by passage of time) and the predominant component is the lease. The performance obligations in
a time charter contract are satisfied over the term of the contract on a straight-line basis, beginning when the vessel is delivered
to the charterer and ending when it is redelivered back to the Company. As a result, the adoption of this standard with respect
to charter agreements for which the Company acts as lessor did not have an effect on the Company’s consolidated opening retained
earnings, balance sheets and consolidated statements of operations, except for the additional disclosure requirements of ASC 842.</t>
  </si>
  <si>
    <t>Company acting as Lessee:</t>
  </si>
  <si>
    <t>Company acting
as Lessee:
a) All charter-in operating leases that the Company had entered into and were effective as of December
31, 2018 and during the six month period ended June 30, 2019 are short-term leases ( i.e
b) The adoption of ASC 842 did not change the accounting for the leases already recognized on the
balance sheet as capital leases under the previous leasing guidance given the transition provisions of ASC 842 and the practical
expedients elected by the Company as discussed above. As such, those leases existing as of January 1, 2019, including all bareboat
charter agreements that the Company had entered into that were in place as of that date, are classified as finance leases under
the new leasing guidance of ASC 842, with the Company having reclassified the existing capital lease assets as of December 31,
2018 of $1,047,780 as right-of-use assets being reflected within Fixed Assets and the existing lease obligations as of December
31, 2018 of $609,737 as lease liabilities being reflected within Lease commitments.
c) Each sale and lease back transaction that the Company had entered into as of December 31, 2018
or entered into during the six month period ended June 30, 2019, involved a purchase obligation and was therefore treated as failed
sale or merely a financing arrangement both before and after adoption of ASC 842, and therefore was not within the scope of sale
and leaseback accounting.
d) The Company has determined its office rental arrangements are operating leases. The assets and
liabilities recognized in respect of these agreements that correspond to the underlying rights and obligations were $1,198 as of
January 1, 2019 and $1,140 as of June 30, 2019 and are presented within “Leased buildings, right-of-use assets” and
“Leased buildings, operating lease liabilities” in the consolidated balance sheet. The lease expenses attributable
to these leases are recognized on a straight line basis over the lease term and are recorded as part of General and Administrative
expenses. These lease expenses were $192 and $121 for the six months ended June 30, 2018 and 2019, respectively. The weighted average
remaining lease term of the Company’s office rent arrangements is 4.4 years. Future minimum rental payments as of June 30,
2019 for these contracts are presented in Note 13 below.</t>
  </si>
  <si>
    <t>Transactions with Related Parties (Tables)</t>
  </si>
  <si>
    <t>Schedule of related party transactions</t>
  </si>
  <si>
    <t>Balance Sheets
December 31, 2018 June 30, 2019
Due from related parties
Oceanbulk Maritime S.A. and its affiliates $ 85 $ 264
Interchart Shipping Inc. - 1
Starocean Manning Philippines Inc. 65 52
Sellers of the Augustea Vessels 867 -
Songa Shipmanagement Ltd. 305 -
Due from related parties $ 1,322 $ 317
Due to related parties
Management and Directors Fees $ 236 $ 131
Sydelle Marine Limited 302 -
Augustea Technoservices Ltd. 1,111 366
Due to related parties $ 1,649 $ 497 Statements of Operations
Six months ended June 30,
2018 2019
Voyage expenses-Interchart $ (1,650) (1,950)
Consultancy fees (262) (328)
Directors compensation (72) (87)
Office rent - Combine Marine Ltd. &amp; Alma Properties (19) (9)
Voyage revenues - profit sharing agreement-Sydelle Marine Limited (4) -
Management fees- Augustea Technoservices Ltd. - (3,254)
Management fees- Songa Shipmanagement Ltd. - (32)
General and administrative expenses - Oceanbulk Maritime S.A. and its affiliates - (78)</t>
  </si>
  <si>
    <t>Inventories (Tables)</t>
  </si>
  <si>
    <t>Schedule of inventories</t>
  </si>
  <si>
    <t>December 31, 2018 June 30, 2019
Lubricants $ 12,071 $ 12,613
Bunkers 15,365 34,078
Total $ 27,436 $ 46,691</t>
  </si>
  <si>
    <t>Vessels and other fixed assets, net (Tables)</t>
  </si>
  <si>
    <t>Schedule of vessels and other fixed assets, net</t>
  </si>
  <si>
    <t>Vessel cost Accumulated depreciation Net Book Value
Balance, December 31, 2018 $ 3,149,274 $ (493,166) $ 2,656,108
- Transfer from advances for vessels under construction and acquisition of vessels 104,528 - 104,528
- Acquisitions, improvements and other vessel costs 108,411 - 108,411
- Vessel disposal (58,904) 44,206 (14,698)
- Impairment loss (24,551) 21,140 (3,411)
- Depreciation for the period - (59,781) (59,781)
Balance, June 30, 2019 $ 3,278,758 $ (487,601) $ 2,791,157</t>
  </si>
  <si>
    <t>Advances for vessels under construction and acquisition of vessels (Tables)</t>
  </si>
  <si>
    <t>Balance, December 31, 2018 $ 59,900
- Additions 65,202
- Capitalized interest 629
- Transfers to Vessel cost (104,528)
Balance, June 30, 2019 21,203</t>
  </si>
  <si>
    <t>Lease Commitments (Tables)</t>
  </si>
  <si>
    <t>Capital lease obligations, Principal payments</t>
  </si>
  <si>
    <t>Twelve month periods ending Amount
June 30, 2020 $ 60,245
June 30, 2021 58,150
June 30, 2022 56,770
June 30, 2023 74,736
June 30, 2024 119,562
June 30, 2025 and thereafter 89,059
Total bareboat lease minimum payments $ 458,522
Unamortized debt issuance costs 3,404
Total bareboat lease minimum payments, net $ 455,118
Excluding bareboat lease interest 53,945
Lease commitments – short term 44,333
Lease commitments – long term 356,840</t>
  </si>
  <si>
    <t>Fair value of Above / Below Market Acquired Time Charters (Tables)</t>
  </si>
  <si>
    <t>Estimated aggregate amortization expense of the above market acquired time charters</t>
  </si>
  <si>
    <t>Twelve month periods ending Amount
June 30, 2020 $ 1,714
June 30, 2021 924
June 30, 2022 831
Total $ 3,469</t>
  </si>
  <si>
    <t>Long-term Debt (Tables)</t>
  </si>
  <si>
    <t>Long-term Debt, Principal payments</t>
  </si>
  <si>
    <t>Twelve month periods ending Amount
June 30, 2020 $ 122,919
June 30, 2021 135,789
June 30, 2022 130,259
June 30, 2023 141,977
June 30, 2024 365,608
June 30, 2025 and thereafter 132,703
Total Long term debt $ 1,029,255
Unamortized debt issuance costs 12,676
Total Long term debt, net $ 1,016,579
Current portion of long term debt 122,919
Long term debt, net 893,660</t>
  </si>
  <si>
    <t>Interest and finance costs</t>
  </si>
  <si>
    <t>2018 2019
Interest on long term debt and bareboat leases $ 28,691 $ 41,034
Less: Interest capitalized (468) (629)
Reclassification adjustments of interest rate swap loss/(gain) transferred to Interest and finance costs from Other Comprehensive Income (Note 18) 73 -
Amortization of debt issuance costs 1,367 2,575
Other bank and finance charges 675 846
Interest and finance costs $ 30,338 $ 43,826</t>
  </si>
  <si>
    <t>Earnings / (Loss) per Share (Tables)</t>
  </si>
  <si>
    <t>Schedule of Earnings / (Loss) per share</t>
  </si>
  <si>
    <t>Six months ended June 30,
2018 2019
Income / (Loss) :
Net income / (loss) $ 20,628 $ (45,515)
Basic earnings / (loss) per share:
Weighted average common shares outstanding, basic 64,170,654 92,457,415
Basic earnings / (loss) per share $ 0.32 $ (0.49)
Effect of dilutive securities:
Dillutive effect of non vested shares 298,206 -
Weighted average common shares outstanding, diluted 64,468,860 92,457,415
Diluted earnings / (loss) per share $ 0.32 $ (0.49)</t>
  </si>
  <si>
    <t>Equity Incentive Plans (Tables)</t>
  </si>
  <si>
    <t>Schedule of Share-based Compensation, Stock Options, Activity</t>
  </si>
  <si>
    <t xml:space="preserve">Options Number of options Weighted average exercise price Weighted Average Grant Date Fair Value
Outstanding at beginning of period 104,250 $ 27.5 $ 7.0605
Granted - - -
Vested - - -
Outstanding at end of period 104,250 $ 27.5 $ 7.0605 </t>
  </si>
  <si>
    <t>Schedule of Share-based Compensation, Restricted Shares, Activity</t>
  </si>
  <si>
    <t>Unvested Shares Number of shares Weighted Average Grant Date Fair Value
Unvested as at January 1, 2019 143,000 $ 12.49
Granted 885,000 8.13
Vested (71,500) 12.49
Unvested as at June 30, 2019 956,500 $ 8.46</t>
  </si>
  <si>
    <t>Commitments and Contingencies (Tables)</t>
  </si>
  <si>
    <t>Schedule of future minimum contractual obligations</t>
  </si>
  <si>
    <t>Twelve month periods ending June 30,
+ inflows/ - outflows Total 2020 2021 2022 2023 2024 2025 and thereafter
Future, minimum, non-cancellable charter revenue (1) $ 34,928 $ 32,363 $ 2,565 $ - $ - $ - $ -
Future, minimum, charter-in hire payments (2) (12,811) (12,811) - - - - -
Vessel upgrades (3) (106,246) (106,246) - - - - -
Bareboat commitments charter hire (4) (44,387) (3,740) (3,697) (3,653) (3,608) (3,561) (26,128)
Office rent (5) (1,436) (345) (321) (297) (288) (137) (48)</t>
  </si>
  <si>
    <t>Fair value measurements and Hedging (Tables)</t>
  </si>
  <si>
    <t>Derivative instruments effect on statement of operations</t>
  </si>
  <si>
    <t>Six months ended June 30,
2018 2019
Consolidated Statement of Operations
Gain/(loss) on derivative financial instruments, net
Unrealized gain/(loss) from the Goldman Sachs Swaps after de-designation of accounting hedging relationship (April 1, 2015) $ 140 $ -
Realized gain/(loss) from the Goldman Sachs Swaps after de-designation of accounting hedging relationship (April 1, 2015) (141) -
Total Gain/(loss) on derivative financial instruments, net $ (1 $ -
Interest and finance costs
Reclassification adjustments of interest rate swap loss/(gain) transferred to Interest and finance costs from Other comprehensive income/(loss) (73) -
Total Gain/(loss) recognized $ (73 $ -
Gain/(loss) on forward freight agreements and bunker swaps
Realized gain/(loss) on forward freight agreements 1,580 8,337
Realized gain/(loss) on bunker swaps 71 33
Unrealized gain/(loss) on forward freight agreements (1,097) (2,290)
Unrealized gain/(loss) on bunker swaps 1,446 1,303
Total Gain/(loss) recognized $ 2,000 $ 7,383</t>
  </si>
  <si>
    <t>Fair value measurements on a recurring basis</t>
  </si>
  <si>
    <t xml:space="preserve">Significant Other Observable Inputs (Level 2)
December 31, 2018 June 30, 2019
(not designated as cash flow hedges) (designated as cash flow hedges) (not designated as cash flow hedges) (designated as cash flow hedges)
ASSETS
Forward freight agreements - asset position $ 537 - -
Total $ 537 - $ - -
LIABILITIES
Forward freight agreements - liability position $ - - 1,902 -
Bunker swaps - liability position 1,799 - 496 -
Total $ 1,799 - 2,398 - </t>
  </si>
  <si>
    <t>Fair value measurements on a nonrecurring basis</t>
  </si>
  <si>
    <t xml:space="preserve">Long-lived assets held and used Quoted Prices in Active Markets for Identical Assets Significant Other Observable Inputs Significant Unobservable Inputs Impairment loss
(Level 1) (Level 2) (Level 3)
Vessels, net $ - 24,475 - 3,411
TOTAL $ - 24,475 - 3,411 </t>
  </si>
  <si>
    <t>Voyage revenues (Tables)</t>
  </si>
  <si>
    <t>Disaggregation of revenue</t>
  </si>
  <si>
    <t xml:space="preserve">Six months period ended
2018 2019
Time charters $ 152,079 $ 176,709
Voyage charters 99,029 145,443
Pool revenues 2,553 2,130
$ 253,661 $ 324,282 </t>
  </si>
  <si>
    <t>Basis of Presentation and General Information (Details)</t>
  </si>
  <si>
    <t>Property, Plant and Equipment [Line Items]</t>
  </si>
  <si>
    <t>Date of Incorporation</t>
  </si>
  <si>
    <t>Dec. 13,
		2006</t>
  </si>
  <si>
    <t>Number of vessels owned</t>
  </si>
  <si>
    <t>Combined carrying capacity</t>
  </si>
  <si>
    <t>DWT</t>
  </si>
  <si>
    <t>Minimum</t>
  </si>
  <si>
    <t>Maximum</t>
  </si>
  <si>
    <t>Significant accounting policies and recent accounting pronouncements (Details) - USD ($) $ in Thousands</t>
  </si>
  <si>
    <t>Jan. 01, 2019</t>
  </si>
  <si>
    <t>Lessee, Lease, Description [Line Items]</t>
  </si>
  <si>
    <t>Finance Lease, Right-of-Use Asset</t>
  </si>
  <si>
    <t>Finance Lease, Liability</t>
  </si>
  <si>
    <t>Operating Lease, Right-of-Use Asset</t>
  </si>
  <si>
    <t>Operating Lease, Liability</t>
  </si>
  <si>
    <t>Charter-in vessels</t>
  </si>
  <si>
    <t>Revenue recognized from subleases</t>
  </si>
  <si>
    <t>Office rental arrangements</t>
  </si>
  <si>
    <t>Operating Lease, Expense</t>
  </si>
  <si>
    <t>Operating Lease, Weighted Average Remaining Lease Term</t>
  </si>
  <si>
    <t>4 years 4 months 24 days</t>
  </si>
  <si>
    <t>Transactions with Related Parties - Balance Sheet (Table) (Details) - USD ($) $ in Thousands</t>
  </si>
  <si>
    <t>Assets</t>
  </si>
  <si>
    <t>Liabilities</t>
  </si>
  <si>
    <t>Oceanbulk Maritime S.A. and its affiliates</t>
  </si>
  <si>
    <t>Interchart Shipping Inc.</t>
  </si>
  <si>
    <t>Starocean Manning Philippines Inc.</t>
  </si>
  <si>
    <t>Sellers of the Augustea Vessels</t>
  </si>
  <si>
    <t>Songa Shipmanagement Ltd.</t>
  </si>
  <si>
    <t>Management and Directors Fees</t>
  </si>
  <si>
    <t>Sydelle Marine Limited</t>
  </si>
  <si>
    <t>Augustea Technoservices Ltd.</t>
  </si>
  <si>
    <t>Transactions with Related Parties - Statements of Operations (Table) (Details) - USD ($) $ in Thousands</t>
  </si>
  <si>
    <t>Related Party Transaction [Line Items]</t>
  </si>
  <si>
    <t>Consultancy fees</t>
  </si>
  <si>
    <t>Office rent</t>
  </si>
  <si>
    <t>Interchart</t>
  </si>
  <si>
    <t>Executive officers</t>
  </si>
  <si>
    <t>Directors</t>
  </si>
  <si>
    <t>Compensation</t>
  </si>
  <si>
    <t>Combine Marine Ltd. &amp; Alma Properties</t>
  </si>
  <si>
    <t>Sydelle Marine Limited | Profit sharing agreement</t>
  </si>
  <si>
    <t>Inventories (Table) (Details) - USD ($) $ in Thousands</t>
  </si>
  <si>
    <t>Lubricants</t>
  </si>
  <si>
    <t>Bunkers</t>
  </si>
  <si>
    <t>Vessels and other fixed assets, net (Table) (Details) - USD ($) $ in Thousands</t>
  </si>
  <si>
    <t>Balance, December 31, 2018</t>
  </si>
  <si>
    <t>Impairment loss</t>
  </si>
  <si>
    <t>Depreciation for the period</t>
  </si>
  <si>
    <t>Balance, June 30, 2019</t>
  </si>
  <si>
    <t>Vessel cost</t>
  </si>
  <si>
    <t>Transfer from advances for vessels under construction and acquisition of vessels</t>
  </si>
  <si>
    <t>Acquisitions, improvements and other vessel costs</t>
  </si>
  <si>
    <t>Vessel disposal</t>
  </si>
  <si>
    <t>Accumulated depreciation</t>
  </si>
  <si>
    <t>Net Book Value</t>
  </si>
  <si>
    <t>Vessels and other fixed assets, net (Details) $ / shares in Units, $ in Thousands</t>
  </si>
  <si>
    <t>Jan. 14, 2019USD ($)$ / sharesshares</t>
  </si>
  <si>
    <t>Jun. 30, 2019USD ($)</t>
  </si>
  <si>
    <t>Jun. 30, 2018USD ($)</t>
  </si>
  <si>
    <t>Jan. 07, 2019$ / shares</t>
  </si>
  <si>
    <t>Capital leased assets, Number of vessels</t>
  </si>
  <si>
    <t>Cash portion of the consideration</t>
  </si>
  <si>
    <t>Gain / (loss) on sale of vessels</t>
  </si>
  <si>
    <t>First-priority mortgage</t>
  </si>
  <si>
    <t>Amount of vessels pledged as collateral</t>
  </si>
  <si>
    <t>Collateral, Bareboat vessels</t>
  </si>
  <si>
    <t>Capital leased assets, gross amount</t>
  </si>
  <si>
    <t>ABN $115,000 Facility</t>
  </si>
  <si>
    <t>Number of vessels financed</t>
  </si>
  <si>
    <t>Star Eleni (ex HN 1342)</t>
  </si>
  <si>
    <t>Delivery date</t>
  </si>
  <si>
    <t>January 03, 2018</t>
  </si>
  <si>
    <t>Star Magnanimus (ex HN 1361)</t>
  </si>
  <si>
    <t>March 26, 2018</t>
  </si>
  <si>
    <t>Star Leo (ex HN 1343)</t>
  </si>
  <si>
    <t>May 14, 2018</t>
  </si>
  <si>
    <t>Star Janni</t>
  </si>
  <si>
    <t>January 07, 2019</t>
  </si>
  <si>
    <t>Star Janni | Step 1 Vessels</t>
  </si>
  <si>
    <t>Shares Issued, Price Per Share | $ / shares</t>
  </si>
  <si>
    <t>Star Marianne</t>
  </si>
  <si>
    <t>January 14, 2019</t>
  </si>
  <si>
    <t>Star Marianne | Step 1 Vessels</t>
  </si>
  <si>
    <t>Star Marianne and Star Janni | Step 1 Vessels</t>
  </si>
  <si>
    <t>Number of shares issued as part of the consideration | shares</t>
  </si>
  <si>
    <t>Total acquisition cost</t>
  </si>
  <si>
    <t>Katie K (ex-HN 1388)</t>
  </si>
  <si>
    <t>April 16, 2019</t>
  </si>
  <si>
    <t>Debbie H (ex-HN 1389)</t>
  </si>
  <si>
    <t>May 28, 2019</t>
  </si>
  <si>
    <t>Star Delta</t>
  </si>
  <si>
    <t>Disposal date</t>
  </si>
  <si>
    <t>Jan. 8,
		2019</t>
  </si>
  <si>
    <t>Star Aurora</t>
  </si>
  <si>
    <t>Mar. 6,
		2019</t>
  </si>
  <si>
    <t>Star Kappa</t>
  </si>
  <si>
    <t>Mar. 8,
		2019</t>
  </si>
  <si>
    <t>Star Delta, Star Aurora and Star Kappa</t>
  </si>
  <si>
    <t>Star Anna</t>
  </si>
  <si>
    <t>Sep. 23,
		2019</t>
  </si>
  <si>
    <t>Star Gamma</t>
  </si>
  <si>
    <t>Sep. 5,
		2019</t>
  </si>
  <si>
    <t>Star Anna and Star Gamma</t>
  </si>
  <si>
    <t>Advances for vessels under construction and acquisition of vessels (Table) (Details) $ in Thousands</t>
  </si>
  <si>
    <t>Additions</t>
  </si>
  <si>
    <t>Capitalized interest</t>
  </si>
  <si>
    <t>Transfers to Vessel cost</t>
  </si>
  <si>
    <t>Advances for vessels under construction and acquisition of vessels (Details) - Star Ayesha (ex-HN 1390) $ in Thousands</t>
  </si>
  <si>
    <t>July 15, 2019</t>
  </si>
  <si>
    <t>Financed by CSSC</t>
  </si>
  <si>
    <t>Remaining contracted price plus agreed additional amounts</t>
  </si>
  <si>
    <t>Description of Capital leases, Term of contract</t>
  </si>
  <si>
    <t>Bareboat charter for ten years</t>
  </si>
  <si>
    <t>Lease Commitments (Table) (Details) - USD ($) $ in Thousands</t>
  </si>
  <si>
    <t>Twelve month periods ending</t>
  </si>
  <si>
    <t>Lease commitments - short term</t>
  </si>
  <si>
    <t>Lease commitments - long term</t>
  </si>
  <si>
    <t>June 30, 2020</t>
  </si>
  <si>
    <t>June 30, 2021</t>
  </si>
  <si>
    <t>June 30, 2022</t>
  </si>
  <si>
    <t>June 30, 2023</t>
  </si>
  <si>
    <t>June 30, 2024</t>
  </si>
  <si>
    <t>June 30, 2025 and thereafter</t>
  </si>
  <si>
    <t>Total bareboat lease minimum payments</t>
  </si>
  <si>
    <t>Total bareboat lease minimum payments, net</t>
  </si>
  <si>
    <t>Excluding bareboat lease interest</t>
  </si>
  <si>
    <t>Lease Commitments (Details) $ in Thousands</t>
  </si>
  <si>
    <t>Proceeds from Sale of Property, Plant, and Equipment</t>
  </si>
  <si>
    <t>Capital lease obligations incurred</t>
  </si>
  <si>
    <t>SK Shipholding S.A. | Star Pisces</t>
  </si>
  <si>
    <t>Bareboat charter for seven years</t>
  </si>
  <si>
    <t>Vessel purchase price obligation</t>
  </si>
  <si>
    <t>Capital leases, Date</t>
  </si>
  <si>
    <t>April 2019</t>
  </si>
  <si>
    <t>Ocean Trust Co. Ltd. | Star Libra</t>
  </si>
  <si>
    <t>July 2019</t>
  </si>
  <si>
    <t>Kyowa Sansho Co. Ltd. | Star Challenger</t>
  </si>
  <si>
    <t>Bareboat charter for eleven years</t>
  </si>
  <si>
    <t>NIBC $32,000 Facility</t>
  </si>
  <si>
    <t>Extinguishment of Debt, Amount</t>
  </si>
  <si>
    <t>HSH Nordbank AG $35,000 Facility</t>
  </si>
  <si>
    <t>Vessels under bareboat leases</t>
  </si>
  <si>
    <t>Capital leased assets, Accumulated depreciation</t>
  </si>
  <si>
    <t>Capital lease, early prepayment fee</t>
  </si>
  <si>
    <t>Write off of Deferred Debt Issuance Cost</t>
  </si>
  <si>
    <t>Fair value of Above / Below Market Acquired Time Charters (Table) (Details) - USD ($) $ in Thousands</t>
  </si>
  <si>
    <t>Fair value of Above / Below Market Acquired Time Charters (Details) - USD ($) $ in Thousands</t>
  </si>
  <si>
    <t>Amortization of fair value of below market time charters</t>
  </si>
  <si>
    <t>Amortization of fair value of above market time charters</t>
  </si>
  <si>
    <t>Accumulated amortization of fair value of below market time charters</t>
  </si>
  <si>
    <t>Accumulated amortization of above market time charters</t>
  </si>
  <si>
    <t>Fair value of above market time charters acquired</t>
  </si>
  <si>
    <t>Below market time charters</t>
  </si>
  <si>
    <t>Weighted average remaining lease term</t>
  </si>
  <si>
    <t>2 years 4 months 28 days</t>
  </si>
  <si>
    <t>Below market time charters | Star Marianne</t>
  </si>
  <si>
    <t>Liability recognized</t>
  </si>
  <si>
    <t>Above market time charters | Star Janni</t>
  </si>
  <si>
    <t>Asset recognized</t>
  </si>
  <si>
    <t>Long-term Debt - Principal Payments (Table) (Details) - USD ($) $ in Thousands</t>
  </si>
  <si>
    <t>Current portion of long term debt</t>
  </si>
  <si>
    <t>Long term debt, net</t>
  </si>
  <si>
    <t>Total Long term debt</t>
  </si>
  <si>
    <t>Total Long term debt, net</t>
  </si>
  <si>
    <t>Long-term Debt - Interest and finance costs (Table) (Details) - USD ($) $ in Thousands</t>
  </si>
  <si>
    <t>Interest on long term debt and bareboat leases</t>
  </si>
  <si>
    <t>Less: Interest capitalized</t>
  </si>
  <si>
    <t>Reclassification adjustments of interest rate swap loss/(gain) transferred to Interest and finance costs from Other Comprehensive Income (Note 18)</t>
  </si>
  <si>
    <t>Amortization of debt issuance costs</t>
  </si>
  <si>
    <t>Other bank and finance charges</t>
  </si>
  <si>
    <t>Long-term Debt (Details) - USD ($) $ in Thousands</t>
  </si>
  <si>
    <t>1 Months Ended</t>
  </si>
  <si>
    <t>2 Months Ended</t>
  </si>
  <si>
    <t>4 Months Ended</t>
  </si>
  <si>
    <t>Jan. 30, 2019</t>
  </si>
  <si>
    <t>Mar. 01, 2019</t>
  </si>
  <si>
    <t>Apr. 30, 2019</t>
  </si>
  <si>
    <t>Debt Instrument [Line Items]</t>
  </si>
  <si>
    <t>Loan reference interest rate</t>
  </si>
  <si>
    <t>LIBOR</t>
  </si>
  <si>
    <t>Restricted cash</t>
  </si>
  <si>
    <t>Weighted average interest rate</t>
  </si>
  <si>
    <t>5.65%</t>
  </si>
  <si>
    <t>5.40%</t>
  </si>
  <si>
    <t>Loss on debt extinguishment</t>
  </si>
  <si>
    <t>Not legally restricted</t>
  </si>
  <si>
    <t>Legally restricted</t>
  </si>
  <si>
    <t>SEB Facility</t>
  </si>
  <si>
    <t>Initiation date</t>
  </si>
  <si>
    <t>Jan. 28,
		2019</t>
  </si>
  <si>
    <t>Maximum borrowing capacity</t>
  </si>
  <si>
    <t>Number of loan tranches</t>
  </si>
  <si>
    <t>Vessels provided as collateral</t>
  </si>
  <si>
    <t>The SEB Facility is secured by a first priority mortgage on the vessels Star Laetitia and Star Sienna.</t>
  </si>
  <si>
    <t>SEB Facility | Tranche A</t>
  </si>
  <si>
    <t>Amount drawn down</t>
  </si>
  <si>
    <t>SEB Facility | Tranche B</t>
  </si>
  <si>
    <t>SEB Facility | First Two Tranches</t>
  </si>
  <si>
    <t>Line of credit facility, description</t>
  </si>
  <si>
    <t>The first two tranches were used together with cash on hand to refinance the outstanding amounts under the lease agreements of the Star Laetitia and the Star Sienna.</t>
  </si>
  <si>
    <t>Repayment period</t>
  </si>
  <si>
    <t>6 years</t>
  </si>
  <si>
    <t>Number of installments</t>
  </si>
  <si>
    <t>Frequency of payments</t>
  </si>
  <si>
    <t xml:space="preserve"> quarterly </t>
  </si>
  <si>
    <t>Balloon installment</t>
  </si>
  <si>
    <t>Expiration date</t>
  </si>
  <si>
    <t>Jan. 31,
		2025</t>
  </si>
  <si>
    <t>SEB Facility | First Two Tranches | First 10 Quarters</t>
  </si>
  <si>
    <t>Repayment installment</t>
  </si>
  <si>
    <t>SEB Facility | First Two Tranches | Remaining 14 Quarters</t>
  </si>
  <si>
    <t>SEB Facility | Tranche C</t>
  </si>
  <si>
    <t>SEB Facility | Tranche D</t>
  </si>
  <si>
    <t>SEB Facility | Remaining Two Tranches</t>
  </si>
  <si>
    <t>The remaining two tranches will be used to finance the acquisition and installation of scrubber equipment for the vessels Star Laetitia and Star Sienna.</t>
  </si>
  <si>
    <t>E SUN Facility</t>
  </si>
  <si>
    <t>Jan. 31,
		2019</t>
  </si>
  <si>
    <t xml:space="preserve"> The E SUN Facility was used to refinance the outstanding amount under the lease agreement of the Star Ariadne.</t>
  </si>
  <si>
    <t>Mar. 31,
		2024</t>
  </si>
  <si>
    <t>The E SUN Facility is secured by a first priority mortgage on the Star Ariadne.</t>
  </si>
  <si>
    <t>Atradius Facility</t>
  </si>
  <si>
    <t>Feb. 28,
		2019</t>
  </si>
  <si>
    <t>The Atradius Facility will be used to finance the acquisition of scrubber equipment for 42 vessels.</t>
  </si>
  <si>
    <t>semi-annual</t>
  </si>
  <si>
    <t>The Atradius Facility is secured by second-priority mortgage on certain of the 42 vessels.</t>
  </si>
  <si>
    <t>Long-term Debt - Additional Information (Details) $ in Thousands</t>
  </si>
  <si>
    <t>3 Months Ended</t>
  </si>
  <si>
    <t>5 Months Ended</t>
  </si>
  <si>
    <t>8 Months Ended</t>
  </si>
  <si>
    <t>9 Months Ended</t>
  </si>
  <si>
    <t>Mar. 31, 2019USD ($)</t>
  </si>
  <si>
    <t>Apr. 30, 2019USD ($)</t>
  </si>
  <si>
    <t>May 31, 2019USD ($)</t>
  </si>
  <si>
    <t>Aug. 31, 2019USD ($)</t>
  </si>
  <si>
    <t>Oct. 07, 2019USD ($)</t>
  </si>
  <si>
    <t>Repayments of debt</t>
  </si>
  <si>
    <t>ING $100,600 Facility</t>
  </si>
  <si>
    <t>Mar. 28,
		2019</t>
  </si>
  <si>
    <t>Line of Credit Facility, Increase</t>
  </si>
  <si>
    <t>The ING $100,600 Facility is also secured by a first priority mortgage on the vessels Star Magnanimus and Star Alessia.</t>
  </si>
  <si>
    <t>ING $100,600 Facility | Tranche A</t>
  </si>
  <si>
    <t>quarterly</t>
  </si>
  <si>
    <t>7 years</t>
  </si>
  <si>
    <t>ING $100,600 Facility | Tranche B</t>
  </si>
  <si>
    <t>ING $100,600 Facility | First Two Tranches</t>
  </si>
  <si>
    <t>The first two tranches were used to refinance the outstanding amounts under the lease agreements of the Star Magnanimus and the Star Alessia.</t>
  </si>
  <si>
    <t>ING $100,600 Facility | Tranche C</t>
  </si>
  <si>
    <t>ING $100,600 Facility | Tranche D</t>
  </si>
  <si>
    <t>ING $100,600 Facility | Remaining Two Tranches</t>
  </si>
  <si>
    <t>The remaining two tranches will be used to finance the acquisition and installation of scrubber equipment for the vessels Star Magnanimus and the Star Alessia.</t>
  </si>
  <si>
    <t>Citibank $62,600 Facility</t>
  </si>
  <si>
    <t>May 8,
		2019</t>
  </si>
  <si>
    <t>The Citibank $62,600 Facility was used together with cash on hand to refinance the outstanding amounts under the lease agreements of the Star Virgo and the Star Marisa.</t>
  </si>
  <si>
    <t>May 31,
		2024</t>
  </si>
  <si>
    <t>The Citibank $62,600 Facility is secured by a first priority mortgage on the vessels Star Virgo and Star Marisa.</t>
  </si>
  <si>
    <t>CTBC Facility</t>
  </si>
  <si>
    <t>May 24,
		2019</t>
  </si>
  <si>
    <t>The CTBC Facility was used to refinance the outstanding amount under the lease agreement of the ABOY Karlie.</t>
  </si>
  <si>
    <t>The CTBC Facility is secured by a first priority mortgage on the vessel ABOY Karlie.</t>
  </si>
  <si>
    <t>NTT Facility</t>
  </si>
  <si>
    <t>Jul. 31,
		2019</t>
  </si>
  <si>
    <t>The NTT Facility was used to refinance the outstanding loan amount of $11,161 of the Star Aquarius under the "NIBC $32,000 Facility".</t>
  </si>
  <si>
    <t>Aug. 31,
		2026</t>
  </si>
  <si>
    <t>The NTT Facility is secured by a first priority mortgage on the Star Aquarius.</t>
  </si>
  <si>
    <t>NTT Facility | Subsequent Event</t>
  </si>
  <si>
    <t>NIBC $32,000 Facility | Subsequent Event</t>
  </si>
  <si>
    <t>CEXIM $106,470 Facility</t>
  </si>
  <si>
    <t>The CEXIM $106,470 Facility will be used to finance the outstanding amounts under the lease agreements of the Katie K, the Debbie H and the Star Ayesha.</t>
  </si>
  <si>
    <t>The CEXIM $106,470 Facility will be secured by first priority mortgages on the vessels Katie K, Debbie H and Star Ayesha.</t>
  </si>
  <si>
    <t>CEXIM $106,470 Facility | Tranche A</t>
  </si>
  <si>
    <t>Maturity date</t>
  </si>
  <si>
    <t>10 years after its drawndown date</t>
  </si>
  <si>
    <t>CEXIM $106,470 Facility | Tranche B</t>
  </si>
  <si>
    <t>CEXIM $106,470 Facility | Tranche C</t>
  </si>
  <si>
    <t>DNB $310,000 Facility</t>
  </si>
  <si>
    <t>DNB $310,000 Facility | Subsequent Event</t>
  </si>
  <si>
    <t>Scrubber equipment</t>
  </si>
  <si>
    <t>Remaining borrowing capacity</t>
  </si>
  <si>
    <t>Long-term Debt - Terms and Covenants (Details)</t>
  </si>
  <si>
    <t>Line of Credit Facility [Line Items]</t>
  </si>
  <si>
    <t>Line of Credit Facility, Covenant Terms</t>
  </si>
  <si>
    <t>The Company's credit facilities contain financial covenants and undertakings requiring the Company to maintain various financial ratios, including: - a minimum percentage of aggregate vessel value to secured loans (the security cover ratio or "SCR"); - a maximum ratio of total liabilities to market value adjusted total assets; - a minimum EBITDA to interest coverage ratio; - a minimum liquidity; and - a minimum market value adjusted net worth.</t>
  </si>
  <si>
    <t>Debt Instrument, Covenant Compliance</t>
  </si>
  <si>
    <t>As of June 30, 2019, the Company was in compliance with the applicable financial and other covenants contained in its debt agreements, including the 2022 Notes.</t>
  </si>
  <si>
    <t>Preferred and Common Shares and Additional Paid in Capital (Details) - USD ($) $ / shares in Units, $ in Thousands</t>
  </si>
  <si>
    <t>Jan. 14, 2019</t>
  </si>
  <si>
    <t>Class of Stock [Line Items]</t>
  </si>
  <si>
    <t>Purchase of treasury stock</t>
  </si>
  <si>
    <t>Number of shares issued as part of the consideration</t>
  </si>
  <si>
    <t>Shares Repurchased In 2019</t>
  </si>
  <si>
    <t>Treasury Stock, Shares, Acquired</t>
  </si>
  <si>
    <t>Treasury Stock Acquired, Average Cost Per Share</t>
  </si>
  <si>
    <t>Treasury Stock, Shares, Retired</t>
  </si>
  <si>
    <t>Shares Repurchased In 2018</t>
  </si>
  <si>
    <t>Earnings / (Loss) per Share (Table) (Details) - USD ($) $ / shares in Units, $ in Thousands</t>
  </si>
  <si>
    <t>Income / (Loss) :</t>
  </si>
  <si>
    <t>Basic earnings / (loss) per share:</t>
  </si>
  <si>
    <t>Weighted average common shares outstanding, basic</t>
  </si>
  <si>
    <t>Basic earnings / (loss) per share</t>
  </si>
  <si>
    <t>Effect of dilutive securities:</t>
  </si>
  <si>
    <t>Dillutive effect of non vested shares</t>
  </si>
  <si>
    <t>Weighted average common shares outstanding, diluted</t>
  </si>
  <si>
    <t>Diluted earnings / (loss) per share</t>
  </si>
  <si>
    <t>Earnings / (loss) per share</t>
  </si>
  <si>
    <t>Number of anti-dilutive shares</t>
  </si>
  <si>
    <t>Employee Stock Option</t>
  </si>
  <si>
    <t>Equity Incentive Plans - Summary of non-vested share options (Table) (Details)</t>
  </si>
  <si>
    <t>Jun. 30, 2019$ / sharesshares</t>
  </si>
  <si>
    <t>Number of options</t>
  </si>
  <si>
    <t>Outstanding at beginning of period | shares</t>
  </si>
  <si>
    <t>Granted | shares</t>
  </si>
  <si>
    <t>Vested | shares</t>
  </si>
  <si>
    <t>Outstanding at end of period | shares</t>
  </si>
  <si>
    <t>Weighted average exercise price</t>
  </si>
  <si>
    <t>Outstanding at beginning of period</t>
  </si>
  <si>
    <t>Granted</t>
  </si>
  <si>
    <t>Vested</t>
  </si>
  <si>
    <t>Outstanding at end of period</t>
  </si>
  <si>
    <t>Weighted Average Grant Date Fair Value</t>
  </si>
  <si>
    <t>Equity Incentive Plans - Summary of non-vested restricted shares (Table) (Details)</t>
  </si>
  <si>
    <t>Number of shares</t>
  </si>
  <si>
    <t>Unvested at beginning of period | shares</t>
  </si>
  <si>
    <t>Unvested at end of period | shares</t>
  </si>
  <si>
    <t>Unvested at beginning of period | $ / shares</t>
  </si>
  <si>
    <t>Granted | $ / shares</t>
  </si>
  <si>
    <t>Vested | $ / shares</t>
  </si>
  <si>
    <t>Unvested at end of period | $ / shares</t>
  </si>
  <si>
    <t>Equity Incentive Plans - Company's Equity Incentive Plans (Details) - USD ($) $ / shares in Units, $ in Thousands</t>
  </si>
  <si>
    <t>Jan. 07, 2019</t>
  </si>
  <si>
    <t>May 22, 2019</t>
  </si>
  <si>
    <t>Share-based Compensation Arrangement by Share-based Payment Award [Line Items]</t>
  </si>
  <si>
    <t>Number of shares granted</t>
  </si>
  <si>
    <t>Share based compensation</t>
  </si>
  <si>
    <t>Total unrecognized compensation cost relating to restricted share awards</t>
  </si>
  <si>
    <t>Total unrecognized compensation cost relating to non-vested share option</t>
  </si>
  <si>
    <t>Weighted average remaining term for non-vested restricted share awards</t>
  </si>
  <si>
    <t>10 months 21 days</t>
  </si>
  <si>
    <t>Weighted average remaining term for non-vested share option awards</t>
  </si>
  <si>
    <t>9 months 15 days</t>
  </si>
  <si>
    <t>Restricted Share Units (RSUs)</t>
  </si>
  <si>
    <t>Total shares authorized</t>
  </si>
  <si>
    <t>Vesting rights</t>
  </si>
  <si>
    <t>Each RSU represents, upon vesting, a right for the relevant beneficiary to receive one common share of the Company.</t>
  </si>
  <si>
    <t>Restricted Share Units (RSUs) | Minimum</t>
  </si>
  <si>
    <t>Fleet performance indices</t>
  </si>
  <si>
    <t>Restricted Share Units (RSUs) | Maximum</t>
  </si>
  <si>
    <t>Tranche One | Restricted Share Units (RSUs)</t>
  </si>
  <si>
    <t>Vesting date</t>
  </si>
  <si>
    <t>Apr. 30,
		2021</t>
  </si>
  <si>
    <t>Shares expected to vest</t>
  </si>
  <si>
    <t>Tranche Two | Restricted Share Units (RSUs)</t>
  </si>
  <si>
    <t>Apr. 30,
		2022</t>
  </si>
  <si>
    <t>2019 Equity Incentive Plan</t>
  </si>
  <si>
    <t>Shares reserved for issuance</t>
  </si>
  <si>
    <t>Grant date fair value</t>
  </si>
  <si>
    <t>2019 Equity Incentive Plan | Vest in August 2019</t>
  </si>
  <si>
    <t>Restricted common shares expected to vest</t>
  </si>
  <si>
    <t>2019 Equity Incentive Plan | Vest in August 2020</t>
  </si>
  <si>
    <t>2019 Equity Incentive Plan | Vest in August 2022</t>
  </si>
  <si>
    <t>Commitments and Contingencies - Contractual Obligations (Table) (Details) $ in Thousands</t>
  </si>
  <si>
    <t>Future, minimum, non-cancellable charter revenue (1)</t>
  </si>
  <si>
    <t>Other Commitments [Line Items]</t>
  </si>
  <si>
    <t>2020</t>
  </si>
  <si>
    <t>2021</t>
  </si>
  <si>
    <t>2022</t>
  </si>
  <si>
    <t>2023</t>
  </si>
  <si>
    <t>2024</t>
  </si>
  <si>
    <t>2025 and thereafter</t>
  </si>
  <si>
    <t>Future, minimum, charter-in hire payments (2)</t>
  </si>
  <si>
    <t>Vessel upgrades (3)</t>
  </si>
  <si>
    <t>Bareboat commitments charter hire (4)</t>
  </si>
  <si>
    <t>Office rent (5)</t>
  </si>
  <si>
    <t>Commitments and Contingencies (Details) $ in Thousands</t>
  </si>
  <si>
    <t>Jun. 30, 2019NOK (kr)</t>
  </si>
  <si>
    <t>Loss Contingencies [Line Items]</t>
  </si>
  <si>
    <t>Variable portion of payment to SWS owner</t>
  </si>
  <si>
    <t>3-month LIBOR rate of 2.3199%</t>
  </si>
  <si>
    <t>Contractual Obligation</t>
  </si>
  <si>
    <t>Secured financing related to commitments payments</t>
  </si>
  <si>
    <t>Vessel upgrades (3) | Loan and Bareboat Lease Agreements</t>
  </si>
  <si>
    <t>Vessel upgrades (3) | Finance Lease Agreements</t>
  </si>
  <si>
    <t>Vessel upgrades (3) | Delphin Vessels</t>
  </si>
  <si>
    <t>Office rent (5) | Indefinite rental agreement</t>
  </si>
  <si>
    <t>Exchange rate NOK/USD</t>
  </si>
  <si>
    <t>Office rent (5) | Indefinite rental agreement | NOK</t>
  </si>
  <si>
    <t>Office rent | kr</t>
  </si>
  <si>
    <t>Fair value measurements and Hedging - Consolidated Statement of Operations (Table) (Details) - USD ($) $ in Thousands</t>
  </si>
  <si>
    <t>Gain/(loss) on derivative financial instruments, net</t>
  </si>
  <si>
    <t>Unrealized gain/(loss) from the Goldman Sachs Swaps after de-designation of accounting hedging relationship (April 1, 2015)</t>
  </si>
  <si>
    <t>Realized gain/(loss) from the Goldman Sachs Swaps after de-designation of accounting hedging relationship (April 1, 2015)</t>
  </si>
  <si>
    <t>Total Gain/(Loss) on derivative financial instruments, net</t>
  </si>
  <si>
    <t>Reclassification adjustments of interest rate swap loss/(gain) transferred to Interest and finance costs from Other comprehensive income/(loss)</t>
  </si>
  <si>
    <t>Total Gain/(Loss) recognized</t>
  </si>
  <si>
    <t>Gain/(Loss) on forward freight agreements and bunker swaps</t>
  </si>
  <si>
    <t>Total Gain/(loss) recognized</t>
  </si>
  <si>
    <t>Gain/(loss) recognized for forward freight agreements and bunker swaps</t>
  </si>
  <si>
    <t>Forward freight agreements</t>
  </si>
  <si>
    <t>Realized gain/(loss) on forward freight agreements</t>
  </si>
  <si>
    <t>Unrealized gain/(loss) on forward freight agreements</t>
  </si>
  <si>
    <t>Bunker swaps</t>
  </si>
  <si>
    <t>Realized gain/(loss) on bunker swaps</t>
  </si>
  <si>
    <t>Unrealized gain/(loss) on bunker swaps</t>
  </si>
  <si>
    <t>Fair value measurements and Hedging - Fair value on a recurring basis - Significant Other Observable Inputs (Table) (Details) - USD ($) $ in Thousands</t>
  </si>
  <si>
    <t>ASSETS</t>
  </si>
  <si>
    <t>asset position</t>
  </si>
  <si>
    <t>Significant Other Observable Inputs (Level 2) | Designated as cash flow hedges</t>
  </si>
  <si>
    <t>LIABILITIES</t>
  </si>
  <si>
    <t>Significant Other Observable Inputs (Level 2) | Not designated as cash flow hedges</t>
  </si>
  <si>
    <t>Forward freight agreements | Significant Other Observable Inputs (Level 2) | Not designated as cash flow hedges</t>
  </si>
  <si>
    <t>liability position</t>
  </si>
  <si>
    <t>Bunker swaps | Significant Other Observable Inputs (Level 2) | Not designated as cash flow hedges</t>
  </si>
  <si>
    <t>Fair value measurements and Hedging - Fair value on a nonrecurring basis (Table) (Details) - USD ($) $ in Thousands</t>
  </si>
  <si>
    <t>Fair Value, Assets and Liabilities Measured on Recurring and Nonrecurring Basis [Line Items]</t>
  </si>
  <si>
    <t>Fair Value Measurements, Nonrecurring</t>
  </si>
  <si>
    <t>Fair Value Measurements, Nonrecurring | Vessels, net</t>
  </si>
  <si>
    <t>Fair Value Measurements, Nonrecurring | Significant Other Observable Inputs (Level 2)</t>
  </si>
  <si>
    <t>Property, plant and equipment, Fair value</t>
  </si>
  <si>
    <t>Fair Value Measurements, Nonrecurring | Significant Other Observable Inputs (Level 2) | Vessels, net</t>
  </si>
  <si>
    <t>Fair value measurements and Hedging (Details) - USD ($) $ in Thousands</t>
  </si>
  <si>
    <t>Quoted Prices in Active Markets for Identical Liabilities (Level 1)</t>
  </si>
  <si>
    <t>2022 Notes fair value</t>
  </si>
  <si>
    <t>Voyage revenues (Table) (Details) - USD ($) $ in Thousands</t>
  </si>
  <si>
    <t>Revenues from External Customers and Long-Lived Assets [Line Items]</t>
  </si>
  <si>
    <t>Time charters</t>
  </si>
  <si>
    <t>Voyage charters</t>
  </si>
  <si>
    <t>Pool revenues</t>
  </si>
  <si>
    <t>Voyage revenues (Details) - USD ($) $ in Thousands</t>
  </si>
  <si>
    <t>Increase/ (Decrease) in trade accounts receivable</t>
  </si>
  <si>
    <t>Increase/ (Decrease) in deferred revenue</t>
  </si>
  <si>
    <t>Increase/ (Decrease) in deferred assets</t>
  </si>
  <si>
    <t>Voyage in progress</t>
  </si>
  <si>
    <t>Revenue contracts</t>
  </si>
  <si>
    <t>Subsequent Events (Details) $ / shares in Units, $ in Thousands</t>
  </si>
  <si>
    <t>May 27, 2019USD ($)shares</t>
  </si>
  <si>
    <t>Jun. 30, 2019USD ($)$ / sharesshares</t>
  </si>
  <si>
    <t>Oct. 07, 2019USD ($)$ / sharesshares</t>
  </si>
  <si>
    <t>Subsequent Event [Line Items]</t>
  </si>
  <si>
    <t>Delphin Vessels</t>
  </si>
  <si>
    <t>Number of operating vessels acquired</t>
  </si>
  <si>
    <t>Aggregate purchase price</t>
  </si>
  <si>
    <t>September 30, 2019</t>
  </si>
  <si>
    <t>Scrubber equipment | Subsequent Event</t>
  </si>
  <si>
    <t>Remaining borrowing capacity under all debt and lease agreements</t>
  </si>
  <si>
    <t>Financed by China Merchants Bank Leasing | Delphin Vessels</t>
  </si>
  <si>
    <t>Financed by China Merchants Bank Leasing | Delphin Vessels | Maximum</t>
  </si>
  <si>
    <t>Financed by China Merchants Bank Leasing | Delphin Scrubbers</t>
  </si>
  <si>
    <t>Delphin Shipping LLC</t>
  </si>
  <si>
    <t>Contractual obligation of seller of vessels</t>
  </si>
  <si>
    <t>Delphin has agreed not to sell, contract to sell, or otherwise dispose more than 2,251,685 of the Consideration Shares prior to November 23, 2019.</t>
  </si>
  <si>
    <t>ING $100,600 Facility | Tranches E and F | Subsequent Event</t>
  </si>
  <si>
    <t>Atradius Facility | Subsequent Event</t>
  </si>
  <si>
    <t>SEB Facility | Subsequent Event</t>
  </si>
  <si>
    <t>CMBL | Subsequent Event</t>
  </si>
  <si>
    <t>Treasury Stock, Acquired | shares</t>
  </si>
  <si>
    <t>Treasury Stock Acquired, Average Cost Per Share | $ / shares</t>
  </si>
  <si>
    <t>Treasury Stock, Retired | shares</t>
  </si>
  <si>
    <t>Shares Repurchased In 2019 | Subsequent Event</t>
  </si>
  <si>
    <t>Shares Repurchased In 2019 | Private Transaction | Subsequent Event</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_);(#,##0.0)" numFmtId="167"/>
    <numFmt formatCode="#,##0.0000_);(#,##0.0000)" numFmtId="168"/>
    <numFmt formatCode="_(&quot;$ &quot;#,##0.0000_);_(&quot;$ &quot;(#,##0.0000)" numFmtId="169"/>
    <numFmt formatCode="_(&quot;kr &quot;#,##0_);_(&quot;kr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25"/>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7</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v>
      </c>
      <c r="B1" s="2" t="s">
        <v>2</v>
      </c>
      <c r="C1" s="2" t="s">
        <v>21</v>
      </c>
    </row>
    <row r="2" spans="1:3">
      <c r="A2" s="3" t="s">
        <v>22</v>
      </c>
    </row>
    <row r="3" spans="1:3">
      <c r="A3" s="4" t="s">
        <v>23</v>
      </c>
      <c r="B3" s="5" t="n">
        <v>83088</v>
      </c>
      <c r="C3" s="5" t="n">
        <v>204921</v>
      </c>
    </row>
    <row r="4" spans="1:3">
      <c r="A4" s="4" t="s">
        <v>24</v>
      </c>
      <c r="B4" s="6" t="n">
        <v>6271</v>
      </c>
      <c r="C4" s="6" t="n">
        <v>6435</v>
      </c>
    </row>
    <row r="5" spans="1:3">
      <c r="A5" s="4" t="s">
        <v>25</v>
      </c>
      <c r="B5" s="6" t="n">
        <v>41794</v>
      </c>
      <c r="C5" s="6" t="n">
        <v>38402</v>
      </c>
    </row>
    <row r="6" spans="1:3">
      <c r="A6" s="4" t="s">
        <v>26</v>
      </c>
      <c r="B6" s="6" t="n">
        <v>46691</v>
      </c>
      <c r="C6" s="6" t="n">
        <v>27436</v>
      </c>
    </row>
    <row r="7" spans="1:3">
      <c r="A7" s="4" t="s">
        <v>27</v>
      </c>
      <c r="B7" s="6" t="n">
        <v>264</v>
      </c>
      <c r="C7" s="6" t="n">
        <v>284</v>
      </c>
    </row>
    <row r="8" spans="1:3">
      <c r="A8" s="4" t="s">
        <v>28</v>
      </c>
      <c r="B8" s="6" t="n">
        <v>317</v>
      </c>
      <c r="C8" s="6" t="n">
        <v>1322</v>
      </c>
    </row>
    <row r="9" spans="1:3">
      <c r="A9" s="4" t="s">
        <v>29</v>
      </c>
      <c r="B9" s="6" t="n">
        <v>14529</v>
      </c>
      <c r="C9" s="6" t="n">
        <v>6504</v>
      </c>
    </row>
    <row r="10" spans="1:3">
      <c r="A10" s="4" t="s">
        <v>30</v>
      </c>
      <c r="B10" s="6" t="n">
        <v>0</v>
      </c>
      <c r="C10" s="6" t="n">
        <v>537</v>
      </c>
    </row>
    <row r="11" spans="1:3">
      <c r="A11" s="4" t="s">
        <v>31</v>
      </c>
      <c r="B11" s="6" t="n">
        <v>13820</v>
      </c>
      <c r="C11" s="6" t="n">
        <v>7046</v>
      </c>
    </row>
    <row r="12" spans="1:3">
      <c r="A12" s="4" t="s">
        <v>32</v>
      </c>
      <c r="B12" s="6" t="n">
        <v>0</v>
      </c>
      <c r="C12" s="6" t="n">
        <v>5949</v>
      </c>
    </row>
    <row r="13" spans="1:3">
      <c r="A13" s="4" t="s">
        <v>33</v>
      </c>
      <c r="B13" s="6" t="n">
        <v>206774</v>
      </c>
      <c r="C13" s="6" t="n">
        <v>298836</v>
      </c>
    </row>
    <row r="14" spans="1:3">
      <c r="A14" s="3" t="s">
        <v>34</v>
      </c>
    </row>
    <row r="15" spans="1:3">
      <c r="A15" s="4" t="s">
        <v>35</v>
      </c>
      <c r="B15" s="6" t="n">
        <v>21203</v>
      </c>
      <c r="C15" s="6" t="n">
        <v>59900</v>
      </c>
    </row>
    <row r="16" spans="1:3">
      <c r="A16" s="4" t="s">
        <v>36</v>
      </c>
      <c r="B16" s="6" t="n">
        <v>2791157</v>
      </c>
      <c r="C16" s="6" t="n">
        <v>2656108</v>
      </c>
    </row>
    <row r="17" spans="1:3">
      <c r="A17" s="4" t="s">
        <v>37</v>
      </c>
      <c r="B17" s="6" t="n">
        <v>2812360</v>
      </c>
      <c r="C17" s="6" t="n">
        <v>2716008</v>
      </c>
    </row>
    <row r="18" spans="1:3">
      <c r="A18" s="3" t="s">
        <v>38</v>
      </c>
    </row>
    <row r="19" spans="1:3">
      <c r="A19" s="4" t="s">
        <v>39</v>
      </c>
      <c r="B19" s="6" t="n">
        <v>1163</v>
      </c>
      <c r="C19" s="6" t="n">
        <v>1108</v>
      </c>
    </row>
    <row r="20" spans="1:3">
      <c r="A20" s="4" t="s">
        <v>40</v>
      </c>
      <c r="B20" s="6" t="n">
        <v>7021</v>
      </c>
      <c r="C20" s="6" t="n">
        <v>2521</v>
      </c>
    </row>
    <row r="21" spans="1:3">
      <c r="A21" s="4" t="s">
        <v>41</v>
      </c>
      <c r="B21" s="6" t="n">
        <v>169</v>
      </c>
      <c r="C21" s="6" t="n">
        <v>0</v>
      </c>
    </row>
    <row r="22" spans="1:3">
      <c r="A22" s="4" t="s">
        <v>42</v>
      </c>
      <c r="B22" s="6" t="n">
        <v>1140</v>
      </c>
      <c r="C22" s="6" t="n">
        <v>0</v>
      </c>
    </row>
    <row r="23" spans="1:3">
      <c r="A23" s="4" t="s">
        <v>43</v>
      </c>
      <c r="B23" s="6" t="n">
        <v>3801</v>
      </c>
      <c r="C23" s="6" t="n">
        <v>3664</v>
      </c>
    </row>
    <row r="24" spans="1:3">
      <c r="A24" s="4" t="s">
        <v>44</v>
      </c>
      <c r="B24" s="6" t="n">
        <v>3032428</v>
      </c>
      <c r="C24" s="6" t="n">
        <v>3022137</v>
      </c>
    </row>
    <row r="25" spans="1:3">
      <c r="A25" s="3" t="s">
        <v>45</v>
      </c>
    </row>
    <row r="26" spans="1:3">
      <c r="A26" s="4" t="s">
        <v>46</v>
      </c>
      <c r="B26" s="6" t="n">
        <v>122919</v>
      </c>
      <c r="C26" s="6" t="n">
        <v>101007</v>
      </c>
    </row>
    <row r="27" spans="1:3">
      <c r="A27" s="4" t="s">
        <v>47</v>
      </c>
      <c r="B27" s="6" t="n">
        <v>44333</v>
      </c>
      <c r="C27" s="6" t="n">
        <v>65837</v>
      </c>
    </row>
    <row r="28" spans="1:3">
      <c r="A28" s="4" t="s">
        <v>48</v>
      </c>
      <c r="B28" s="6" t="n">
        <v>29598</v>
      </c>
      <c r="C28" s="6" t="n">
        <v>20959</v>
      </c>
    </row>
    <row r="29" spans="1:3">
      <c r="A29" s="4" t="s">
        <v>49</v>
      </c>
      <c r="B29" s="6" t="n">
        <v>10366</v>
      </c>
      <c r="C29" s="6" t="n">
        <v>3757</v>
      </c>
    </row>
    <row r="30" spans="1:3">
      <c r="A30" s="4" t="s">
        <v>50</v>
      </c>
      <c r="B30" s="6" t="n">
        <v>497</v>
      </c>
      <c r="C30" s="6" t="n">
        <v>1649</v>
      </c>
    </row>
    <row r="31" spans="1:3">
      <c r="A31" s="4" t="s">
        <v>51</v>
      </c>
      <c r="B31" s="6" t="n">
        <v>26049</v>
      </c>
      <c r="C31" s="6" t="n">
        <v>16854</v>
      </c>
    </row>
    <row r="32" spans="1:3">
      <c r="A32" s="4" t="s">
        <v>52</v>
      </c>
      <c r="B32" s="6" t="n">
        <v>2398</v>
      </c>
      <c r="C32" s="6" t="n">
        <v>1799</v>
      </c>
    </row>
    <row r="33" spans="1:3">
      <c r="A33" s="4" t="s">
        <v>53</v>
      </c>
      <c r="B33" s="6" t="n">
        <v>15771</v>
      </c>
      <c r="C33" s="6" t="n">
        <v>10855</v>
      </c>
    </row>
    <row r="34" spans="1:3">
      <c r="A34" s="4" t="s">
        <v>54</v>
      </c>
      <c r="B34" s="6" t="n">
        <v>251931</v>
      </c>
      <c r="C34" s="6" t="n">
        <v>222717</v>
      </c>
    </row>
    <row r="35" spans="1:3">
      <c r="A35" s="3" t="s">
        <v>55</v>
      </c>
    </row>
    <row r="36" spans="1:3">
      <c r="A36" s="4" t="s">
        <v>56</v>
      </c>
      <c r="B36" s="6" t="n">
        <v>48614</v>
      </c>
      <c r="C36" s="6" t="n">
        <v>48410</v>
      </c>
    </row>
    <row r="37" spans="1:3">
      <c r="A37" s="4" t="s">
        <v>57</v>
      </c>
      <c r="B37" s="6" t="n">
        <v>893660</v>
      </c>
      <c r="C37" s="6" t="n">
        <v>685819</v>
      </c>
    </row>
    <row r="38" spans="1:3">
      <c r="A38" s="4" t="s">
        <v>58</v>
      </c>
      <c r="B38" s="6" t="n">
        <v>356840</v>
      </c>
      <c r="C38" s="6" t="n">
        <v>540925</v>
      </c>
    </row>
    <row r="39" spans="1:3">
      <c r="A39" s="4" t="s">
        <v>59</v>
      </c>
      <c r="B39" s="6" t="n">
        <v>3469</v>
      </c>
      <c r="C39" s="6" t="n">
        <v>3553</v>
      </c>
    </row>
    <row r="40" spans="1:3">
      <c r="A40" s="4" t="s">
        <v>60</v>
      </c>
      <c r="B40" s="6" t="n">
        <v>1140</v>
      </c>
      <c r="C40" s="6" t="n">
        <v>0</v>
      </c>
    </row>
    <row r="41" spans="1:3">
      <c r="A41" s="4" t="s">
        <v>61</v>
      </c>
      <c r="B41" s="6" t="n">
        <v>884</v>
      </c>
      <c r="C41" s="6" t="n">
        <v>668</v>
      </c>
    </row>
    <row r="42" spans="1:3">
      <c r="A42" s="4" t="s">
        <v>62</v>
      </c>
      <c r="B42" s="6" t="n">
        <v>1556538</v>
      </c>
      <c r="C42" s="6" t="n">
        <v>1502092</v>
      </c>
    </row>
    <row r="43" spans="1:3">
      <c r="A43" s="4" t="s">
        <v>63</v>
      </c>
      <c r="B43" s="4" t="s">
        <v>64</v>
      </c>
      <c r="C43" s="4" t="s">
        <v>64</v>
      </c>
    </row>
    <row r="44" spans="1:3">
      <c r="A44" s="3" t="s">
        <v>65</v>
      </c>
    </row>
    <row r="45" spans="1:3">
      <c r="A45" s="4" t="s">
        <v>66</v>
      </c>
      <c r="B45" s="6" t="n">
        <v>0</v>
      </c>
      <c r="C45" s="6" t="n">
        <v>0</v>
      </c>
    </row>
    <row r="46" spans="1:3">
      <c r="A46" s="4" t="s">
        <v>67</v>
      </c>
      <c r="B46" s="6" t="n">
        <v>917</v>
      </c>
      <c r="C46" s="6" t="n">
        <v>926</v>
      </c>
    </row>
    <row r="47" spans="1:3">
      <c r="A47" s="4" t="s">
        <v>68</v>
      </c>
      <c r="B47" s="6" t="n">
        <v>2500746</v>
      </c>
      <c r="C47" s="6" t="n">
        <v>2502429</v>
      </c>
    </row>
    <row r="48" spans="1:3">
      <c r="A48" s="4" t="s">
        <v>69</v>
      </c>
      <c r="B48" s="6" t="n">
        <v>-93</v>
      </c>
      <c r="C48" s="6" t="n">
        <v>-3145</v>
      </c>
    </row>
    <row r="49" spans="1:3">
      <c r="A49" s="4" t="s">
        <v>70</v>
      </c>
      <c r="B49" s="6" t="n">
        <v>0</v>
      </c>
      <c r="C49" s="6" t="n">
        <v>0</v>
      </c>
    </row>
    <row r="50" spans="1:3">
      <c r="A50" s="4" t="s">
        <v>71</v>
      </c>
      <c r="B50" s="6" t="n">
        <v>-1025680</v>
      </c>
      <c r="C50" s="6" t="n">
        <v>-980165</v>
      </c>
    </row>
    <row r="51" spans="1:3">
      <c r="A51" s="4" t="s">
        <v>72</v>
      </c>
      <c r="B51" s="6" t="n">
        <v>1475890</v>
      </c>
      <c r="C51" s="6" t="n">
        <v>1520045</v>
      </c>
    </row>
    <row r="52" spans="1:3">
      <c r="A52" s="4" t="s">
        <v>73</v>
      </c>
      <c r="B52" s="5" t="n">
        <v>3032428</v>
      </c>
      <c r="C52" s="5" t="n">
        <v>30221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70</v>
      </c>
      <c r="B1" s="2" t="s">
        <v>1</v>
      </c>
    </row>
    <row r="2" spans="1:2">
      <c r="B2" s="2" t="s">
        <v>2</v>
      </c>
    </row>
    <row r="3" spans="1:2">
      <c r="A3" s="3" t="s">
        <v>213</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5</v>
      </c>
      <c r="B1" s="2" t="s">
        <v>1</v>
      </c>
    </row>
    <row r="2" spans="1:2">
      <c r="B2" s="2" t="s">
        <v>2</v>
      </c>
    </row>
    <row r="3" spans="1:2">
      <c r="A3" s="3" t="s">
        <v>217</v>
      </c>
    </row>
    <row r="4" spans="1:2">
      <c r="A4" s="4" t="s">
        <v>276</v>
      </c>
      <c r="B4"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8</v>
      </c>
      <c r="B1" s="2" t="s">
        <v>1</v>
      </c>
    </row>
    <row r="2" spans="1:2">
      <c r="B2" s="2" t="s">
        <v>2</v>
      </c>
    </row>
    <row r="3" spans="1:2">
      <c r="A3" s="3" t="s">
        <v>220</v>
      </c>
    </row>
    <row r="4" spans="1:2">
      <c r="A4" s="4" t="s">
        <v>279</v>
      </c>
      <c r="B4"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1</v>
      </c>
      <c r="B1" s="2" t="s">
        <v>1</v>
      </c>
    </row>
    <row r="2" spans="1:2">
      <c r="B2" s="2" t="s">
        <v>2</v>
      </c>
    </row>
    <row r="3" spans="1:2">
      <c r="A3" s="3" t="s">
        <v>224</v>
      </c>
    </row>
    <row r="4" spans="1:2">
      <c r="A4" s="4" t="s">
        <v>282</v>
      </c>
      <c r="B4"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84</v>
      </c>
      <c r="B1" s="2" t="s">
        <v>1</v>
      </c>
    </row>
    <row r="2" spans="1:2">
      <c r="B2" s="2" t="s">
        <v>2</v>
      </c>
    </row>
    <row r="3" spans="1:2">
      <c r="A3" s="3" t="s">
        <v>228</v>
      </c>
    </row>
    <row r="4" spans="1:2">
      <c r="A4" s="4" t="s">
        <v>227</v>
      </c>
      <c r="B4"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6</v>
      </c>
      <c r="B1" s="2" t="s">
        <v>1</v>
      </c>
    </row>
    <row r="2" spans="1:2">
      <c r="B2" s="2" t="s">
        <v>2</v>
      </c>
    </row>
    <row r="3" spans="1:2">
      <c r="A3" s="3" t="s">
        <v>232</v>
      </c>
    </row>
    <row r="4" spans="1:2">
      <c r="A4" s="4" t="s">
        <v>287</v>
      </c>
      <c r="B4"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21</v>
      </c>
    </row>
    <row r="2" spans="1:3">
      <c r="A2" s="4" t="s">
        <v>75</v>
      </c>
    </row>
    <row r="3" spans="1:3">
      <c r="A3" s="4" t="s">
        <v>76</v>
      </c>
      <c r="B3" s="5" t="n">
        <v>1386</v>
      </c>
      <c r="C3" s="5" t="n">
        <v>1590</v>
      </c>
    </row>
    <row r="4" spans="1:3">
      <c r="A4" s="4" t="s">
        <v>77</v>
      </c>
    </row>
    <row r="5" spans="1:3">
      <c r="A5" s="4" t="s">
        <v>76</v>
      </c>
      <c r="B5" s="6" t="n">
        <v>12676</v>
      </c>
      <c r="C5" s="6" t="n">
        <v>10997</v>
      </c>
    </row>
    <row r="6" spans="1:3">
      <c r="A6" s="4" t="s">
        <v>78</v>
      </c>
    </row>
    <row r="7" spans="1:3">
      <c r="A7" s="4" t="s">
        <v>76</v>
      </c>
      <c r="B7" s="5" t="n">
        <v>3404</v>
      </c>
      <c r="C7" s="5" t="n">
        <v>2975</v>
      </c>
    </row>
    <row r="8" spans="1:3">
      <c r="A8" s="4" t="s">
        <v>79</v>
      </c>
    </row>
    <row r="9" spans="1:3">
      <c r="A9" s="4" t="s">
        <v>80</v>
      </c>
      <c r="B9" s="7" t="n">
        <v>0.01</v>
      </c>
      <c r="C9" s="7" t="n">
        <v>0.01</v>
      </c>
    </row>
    <row r="10" spans="1:3">
      <c r="A10" s="4" t="s">
        <v>81</v>
      </c>
      <c r="B10" s="6" t="n">
        <v>25000000</v>
      </c>
      <c r="C10" s="6" t="n">
        <v>25000000</v>
      </c>
    </row>
    <row r="11" spans="1:3">
      <c r="A11" s="4" t="s">
        <v>82</v>
      </c>
      <c r="B11" s="6" t="n">
        <v>0</v>
      </c>
      <c r="C11" s="6" t="n">
        <v>0</v>
      </c>
    </row>
    <row r="12" spans="1:3">
      <c r="A12" s="4" t="s">
        <v>83</v>
      </c>
      <c r="B12" s="6" t="n">
        <v>0</v>
      </c>
      <c r="C12" s="6" t="n">
        <v>0</v>
      </c>
    </row>
    <row r="13" spans="1:3">
      <c r="A13" s="4" t="s">
        <v>84</v>
      </c>
    </row>
    <row r="14" spans="1:3">
      <c r="A14" s="4" t="s">
        <v>85</v>
      </c>
      <c r="B14" s="7" t="n">
        <v>0.01</v>
      </c>
      <c r="C14" s="7" t="n">
        <v>0.01</v>
      </c>
    </row>
    <row r="15" spans="1:3">
      <c r="A15" s="4" t="s">
        <v>86</v>
      </c>
      <c r="B15" s="6" t="n">
        <v>300000000</v>
      </c>
      <c r="C15" s="6" t="n">
        <v>300000000</v>
      </c>
    </row>
    <row r="16" spans="1:3">
      <c r="A16" s="4" t="s">
        <v>87</v>
      </c>
      <c r="B16" s="6" t="n">
        <v>91750000</v>
      </c>
      <c r="C16" s="6" t="n">
        <v>92627349</v>
      </c>
    </row>
    <row r="17" spans="1:3">
      <c r="A17" s="4" t="s">
        <v>88</v>
      </c>
      <c r="B17" s="6" t="n">
        <v>91743029</v>
      </c>
      <c r="C17" s="6" t="n">
        <v>92285986</v>
      </c>
    </row>
    <row r="18" spans="1:3">
      <c r="A18" s="4" t="s">
        <v>89</v>
      </c>
    </row>
    <row r="19" spans="1:3">
      <c r="A19" s="4" t="s">
        <v>90</v>
      </c>
      <c r="B19" s="6" t="n">
        <v>6791</v>
      </c>
      <c r="C19" s="6" t="n">
        <v>3413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36</v>
      </c>
    </row>
    <row r="4" spans="1:2">
      <c r="A4" s="4" t="s">
        <v>290</v>
      </c>
      <c r="B4"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2</v>
      </c>
      <c r="B1" s="2" t="s">
        <v>1</v>
      </c>
    </row>
    <row r="2" spans="1:2">
      <c r="B2" s="2" t="s">
        <v>2</v>
      </c>
    </row>
    <row r="3" spans="1:2">
      <c r="A3" s="3" t="s">
        <v>239</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7</v>
      </c>
      <c r="B1" s="2" t="s">
        <v>1</v>
      </c>
    </row>
    <row r="2" spans="1:2">
      <c r="B2" s="2" t="s">
        <v>2</v>
      </c>
    </row>
    <row r="3" spans="1:2">
      <c r="A3" s="3" t="s">
        <v>247</v>
      </c>
    </row>
    <row r="4" spans="1:2">
      <c r="A4" s="4" t="s">
        <v>298</v>
      </c>
      <c r="B4"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00</v>
      </c>
      <c r="B1" s="2" t="s">
        <v>1</v>
      </c>
    </row>
    <row r="2" spans="1:2">
      <c r="B2" s="2" t="s">
        <v>2</v>
      </c>
    </row>
    <row r="3" spans="1:2">
      <c r="A3" s="3" t="s">
        <v>251</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5</v>
      </c>
      <c r="B1" s="2" t="s">
        <v>1</v>
      </c>
    </row>
    <row r="2" spans="1:2">
      <c r="B2" s="2" t="s">
        <v>2</v>
      </c>
    </row>
    <row r="3" spans="1:2">
      <c r="A3" s="3" t="s">
        <v>255</v>
      </c>
    </row>
    <row r="4" spans="1:2">
      <c r="A4" s="4" t="s">
        <v>306</v>
      </c>
      <c r="B4"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08</v>
      </c>
      <c r="B1" s="2" t="s">
        <v>1</v>
      </c>
    </row>
    <row r="2" spans="1:2">
      <c r="B2" s="2" t="s">
        <v>2</v>
      </c>
    </row>
    <row r="3" spans="1:2">
      <c r="A3" s="3" t="s">
        <v>259</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5</v>
      </c>
      <c r="B1" s="2" t="s">
        <v>1</v>
      </c>
    </row>
    <row r="2" spans="1:2">
      <c r="B2" s="2" t="s">
        <v>2</v>
      </c>
    </row>
    <row r="3" spans="1:2">
      <c r="A3" s="3" t="s">
        <v>263</v>
      </c>
    </row>
    <row r="4" spans="1:2">
      <c r="A4" s="4" t="s">
        <v>316</v>
      </c>
      <c r="B4" s="4"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6"/>
    <col customWidth="1" max="2" min="2" width="16"/>
  </cols>
  <sheetData>
    <row r="1" spans="1:2">
      <c r="A1" s="1" t="s">
        <v>318</v>
      </c>
      <c r="B1" s="2" t="s">
        <v>1</v>
      </c>
    </row>
    <row r="2" spans="1:2">
      <c r="B2" s="2" t="s">
        <v>2</v>
      </c>
    </row>
    <row r="3" spans="1:2">
      <c r="A3" s="3" t="s">
        <v>319</v>
      </c>
    </row>
    <row r="4" spans="1:2">
      <c r="A4" s="4" t="s">
        <v>320</v>
      </c>
      <c r="B4" s="4" t="s">
        <v>321</v>
      </c>
    </row>
    <row r="5" spans="1:2">
      <c r="A5" s="4" t="s">
        <v>322</v>
      </c>
      <c r="B5" s="6" t="n">
        <v>108</v>
      </c>
    </row>
    <row r="6" spans="1:2">
      <c r="A6" s="4" t="s">
        <v>323</v>
      </c>
    </row>
    <row r="7" spans="1:2">
      <c r="A7" s="3" t="s">
        <v>319</v>
      </c>
    </row>
    <row r="8" spans="1:2">
      <c r="A8" s="4" t="s">
        <v>324</v>
      </c>
      <c r="B8" s="6" t="n">
        <v>12244681</v>
      </c>
    </row>
    <row r="9" spans="1:2">
      <c r="A9" s="4" t="s">
        <v>325</v>
      </c>
    </row>
    <row r="10" spans="1:2">
      <c r="A10" s="3" t="s">
        <v>319</v>
      </c>
    </row>
    <row r="11" spans="1:2">
      <c r="A11" s="4" t="s">
        <v>324</v>
      </c>
      <c r="B11" s="6" t="n">
        <v>52000</v>
      </c>
    </row>
    <row r="12" spans="1:2">
      <c r="A12" s="4" t="s">
        <v>326</v>
      </c>
    </row>
    <row r="13" spans="1:2">
      <c r="A13" s="3" t="s">
        <v>319</v>
      </c>
    </row>
    <row r="14" spans="1:2">
      <c r="A14" s="4" t="s">
        <v>324</v>
      </c>
      <c r="B14" s="6" t="n">
        <v>209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327</v>
      </c>
      <c r="B1" s="2" t="s">
        <v>1</v>
      </c>
    </row>
    <row r="2" spans="1:5">
      <c r="B2" s="2" t="s">
        <v>2</v>
      </c>
      <c r="C2" s="2" t="s">
        <v>92</v>
      </c>
      <c r="D2" s="2" t="s">
        <v>328</v>
      </c>
      <c r="E2" s="2" t="s">
        <v>21</v>
      </c>
    </row>
    <row r="3" spans="1:5">
      <c r="A3" s="3" t="s">
        <v>329</v>
      </c>
    </row>
    <row r="4" spans="1:5">
      <c r="A4" s="4" t="s">
        <v>262</v>
      </c>
      <c r="B4" s="5" t="n">
        <v>324282</v>
      </c>
      <c r="C4" s="5" t="n">
        <v>253661</v>
      </c>
    </row>
    <row r="5" spans="1:5">
      <c r="A5" s="4" t="s">
        <v>330</v>
      </c>
      <c r="E5" s="5" t="n">
        <v>1047780</v>
      </c>
    </row>
    <row r="6" spans="1:5">
      <c r="A6" s="4" t="s">
        <v>331</v>
      </c>
      <c r="E6" s="6" t="n">
        <v>609737</v>
      </c>
    </row>
    <row r="7" spans="1:5">
      <c r="A7" s="4" t="s">
        <v>332</v>
      </c>
      <c r="B7" s="6" t="n">
        <v>1140</v>
      </c>
      <c r="E7" s="6" t="n">
        <v>0</v>
      </c>
    </row>
    <row r="8" spans="1:5">
      <c r="A8" s="4" t="s">
        <v>333</v>
      </c>
      <c r="B8" s="6" t="n">
        <v>1140</v>
      </c>
      <c r="E8" s="5" t="n">
        <v>0</v>
      </c>
    </row>
    <row r="9" spans="1:5">
      <c r="A9" s="4" t="s">
        <v>334</v>
      </c>
    </row>
    <row r="10" spans="1:5">
      <c r="A10" s="3" t="s">
        <v>329</v>
      </c>
    </row>
    <row r="11" spans="1:5">
      <c r="A11" s="4" t="s">
        <v>262</v>
      </c>
      <c r="B11" s="6" t="n">
        <v>78449</v>
      </c>
      <c r="C11" s="6" t="n">
        <v>56093</v>
      </c>
    </row>
    <row r="12" spans="1:5">
      <c r="A12" s="4" t="s">
        <v>335</v>
      </c>
      <c r="B12" s="6" t="n">
        <v>11399</v>
      </c>
      <c r="C12" s="6" t="n">
        <v>7402</v>
      </c>
    </row>
    <row r="13" spans="1:5">
      <c r="A13" s="4" t="s">
        <v>336</v>
      </c>
    </row>
    <row r="14" spans="1:5">
      <c r="A14" s="3" t="s">
        <v>329</v>
      </c>
    </row>
    <row r="15" spans="1:5">
      <c r="A15" s="4" t="s">
        <v>332</v>
      </c>
      <c r="B15" s="6" t="n">
        <v>1140</v>
      </c>
      <c r="D15" s="5" t="n">
        <v>1198</v>
      </c>
    </row>
    <row r="16" spans="1:5">
      <c r="A16" s="4" t="s">
        <v>333</v>
      </c>
      <c r="B16" s="6" t="n">
        <v>1140</v>
      </c>
      <c r="D16" s="5" t="n">
        <v>1198</v>
      </c>
    </row>
    <row r="17" spans="1:5">
      <c r="A17" s="4" t="s">
        <v>337</v>
      </c>
      <c r="B17" s="5" t="n">
        <v>121</v>
      </c>
      <c r="C17" s="5" t="n">
        <v>192</v>
      </c>
    </row>
    <row r="18" spans="1:5">
      <c r="A18" s="4" t="s">
        <v>338</v>
      </c>
      <c r="B18" s="4" t="s">
        <v>33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21</v>
      </c>
    </row>
    <row r="2" spans="1:3">
      <c r="A2" s="3" t="s">
        <v>341</v>
      </c>
    </row>
    <row r="3" spans="1:3">
      <c r="A3" s="4" t="s">
        <v>180</v>
      </c>
      <c r="B3" s="5" t="n">
        <v>317</v>
      </c>
      <c r="C3" s="5" t="n">
        <v>1322</v>
      </c>
    </row>
    <row r="4" spans="1:3">
      <c r="A4" s="3" t="s">
        <v>342</v>
      </c>
    </row>
    <row r="5" spans="1:3">
      <c r="A5" s="4" t="s">
        <v>182</v>
      </c>
      <c r="B5" s="6" t="n">
        <v>497</v>
      </c>
      <c r="C5" s="6" t="n">
        <v>1649</v>
      </c>
    </row>
    <row r="6" spans="1:3">
      <c r="A6" s="4" t="s">
        <v>343</v>
      </c>
    </row>
    <row r="7" spans="1:3">
      <c r="A7" s="3" t="s">
        <v>341</v>
      </c>
    </row>
    <row r="8" spans="1:3">
      <c r="A8" s="4" t="s">
        <v>180</v>
      </c>
      <c r="B8" s="6" t="n">
        <v>264</v>
      </c>
      <c r="C8" s="6" t="n">
        <v>85</v>
      </c>
    </row>
    <row r="9" spans="1:3">
      <c r="A9" s="4" t="s">
        <v>344</v>
      </c>
    </row>
    <row r="10" spans="1:3">
      <c r="A10" s="3" t="s">
        <v>341</v>
      </c>
    </row>
    <row r="11" spans="1:3">
      <c r="A11" s="4" t="s">
        <v>180</v>
      </c>
      <c r="B11" s="6" t="n">
        <v>1</v>
      </c>
      <c r="C11" s="6" t="n">
        <v>0</v>
      </c>
    </row>
    <row r="12" spans="1:3">
      <c r="A12" s="4" t="s">
        <v>345</v>
      </c>
    </row>
    <row r="13" spans="1:3">
      <c r="A13" s="3" t="s">
        <v>341</v>
      </c>
    </row>
    <row r="14" spans="1:3">
      <c r="A14" s="4" t="s">
        <v>180</v>
      </c>
      <c r="B14" s="6" t="n">
        <v>52</v>
      </c>
      <c r="C14" s="6" t="n">
        <v>65</v>
      </c>
    </row>
    <row r="15" spans="1:3">
      <c r="A15" s="4" t="s">
        <v>346</v>
      </c>
    </row>
    <row r="16" spans="1:3">
      <c r="A16" s="3" t="s">
        <v>341</v>
      </c>
    </row>
    <row r="17" spans="1:3">
      <c r="A17" s="4" t="s">
        <v>180</v>
      </c>
      <c r="B17" s="6" t="n">
        <v>0</v>
      </c>
      <c r="C17" s="6" t="n">
        <v>867</v>
      </c>
    </row>
    <row r="18" spans="1:3">
      <c r="A18" s="4" t="s">
        <v>347</v>
      </c>
    </row>
    <row r="19" spans="1:3">
      <c r="A19" s="3" t="s">
        <v>341</v>
      </c>
    </row>
    <row r="20" spans="1:3">
      <c r="A20" s="4" t="s">
        <v>180</v>
      </c>
      <c r="B20" s="6" t="n">
        <v>0</v>
      </c>
      <c r="C20" s="6" t="n">
        <v>305</v>
      </c>
    </row>
    <row r="21" spans="1:3">
      <c r="A21" s="4" t="s">
        <v>348</v>
      </c>
    </row>
    <row r="22" spans="1:3">
      <c r="A22" s="3" t="s">
        <v>342</v>
      </c>
    </row>
    <row r="23" spans="1:3">
      <c r="A23" s="4" t="s">
        <v>182</v>
      </c>
      <c r="B23" s="6" t="n">
        <v>131</v>
      </c>
      <c r="C23" s="6" t="n">
        <v>236</v>
      </c>
    </row>
    <row r="24" spans="1:3">
      <c r="A24" s="4" t="s">
        <v>349</v>
      </c>
    </row>
    <row r="25" spans="1:3">
      <c r="A25" s="3" t="s">
        <v>342</v>
      </c>
    </row>
    <row r="26" spans="1:3">
      <c r="A26" s="4" t="s">
        <v>182</v>
      </c>
      <c r="B26" s="6" t="n">
        <v>0</v>
      </c>
      <c r="C26" s="6" t="n">
        <v>302</v>
      </c>
    </row>
    <row r="27" spans="1:3">
      <c r="A27" s="4" t="s">
        <v>350</v>
      </c>
    </row>
    <row r="28" spans="1:3">
      <c r="A28" s="3" t="s">
        <v>342</v>
      </c>
    </row>
    <row r="29" spans="1:3">
      <c r="A29" s="4" t="s">
        <v>182</v>
      </c>
      <c r="B29" s="5" t="n">
        <v>366</v>
      </c>
      <c r="C29" s="5" t="n">
        <v>111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92</v>
      </c>
    </row>
    <row r="3" spans="1:3">
      <c r="A3" s="3" t="s">
        <v>93</v>
      </c>
    </row>
    <row r="4" spans="1:3">
      <c r="A4" s="4" t="s">
        <v>94</v>
      </c>
      <c r="B4" s="5" t="n">
        <v>324282</v>
      </c>
      <c r="C4" s="5" t="n">
        <v>253661</v>
      </c>
    </row>
    <row r="5" spans="1:3">
      <c r="A5" s="4" t="s">
        <v>95</v>
      </c>
      <c r="B5" s="6" t="n">
        <v>324282</v>
      </c>
      <c r="C5" s="6" t="n">
        <v>253661</v>
      </c>
    </row>
    <row r="6" spans="1:3">
      <c r="A6" s="3" t="s">
        <v>96</v>
      </c>
    </row>
    <row r="7" spans="1:3">
      <c r="A7" s="4" t="s">
        <v>97</v>
      </c>
      <c r="B7" s="6" t="n">
        <v>91329</v>
      </c>
      <c r="C7" s="6" t="n">
        <v>42586</v>
      </c>
    </row>
    <row r="8" spans="1:3">
      <c r="A8" s="4" t="s">
        <v>98</v>
      </c>
      <c r="B8" s="6" t="n">
        <v>44442</v>
      </c>
      <c r="C8" s="6" t="n">
        <v>40763</v>
      </c>
    </row>
    <row r="9" spans="1:3">
      <c r="A9" s="4" t="s">
        <v>99</v>
      </c>
      <c r="B9" s="6" t="n">
        <v>78133</v>
      </c>
      <c r="C9" s="6" t="n">
        <v>53681</v>
      </c>
    </row>
    <row r="10" spans="1:3">
      <c r="A10" s="4" t="s">
        <v>100</v>
      </c>
      <c r="B10" s="6" t="n">
        <v>28702</v>
      </c>
      <c r="C10" s="6" t="n">
        <v>3269</v>
      </c>
    </row>
    <row r="11" spans="1:3">
      <c r="A11" s="4" t="s">
        <v>101</v>
      </c>
      <c r="B11" s="6" t="n">
        <v>59781</v>
      </c>
      <c r="C11" s="6" t="n">
        <v>43243</v>
      </c>
    </row>
    <row r="12" spans="1:3">
      <c r="A12" s="4" t="s">
        <v>102</v>
      </c>
      <c r="B12" s="6" t="n">
        <v>8188</v>
      </c>
      <c r="C12" s="6" t="n">
        <v>3913</v>
      </c>
    </row>
    <row r="13" spans="1:3">
      <c r="A13" s="4" t="s">
        <v>103</v>
      </c>
      <c r="B13" s="6" t="n">
        <v>17062</v>
      </c>
      <c r="C13" s="6" t="n">
        <v>17702</v>
      </c>
    </row>
    <row r="14" spans="1:3">
      <c r="A14" s="4" t="s">
        <v>104</v>
      </c>
      <c r="B14" s="6" t="n">
        <v>3411</v>
      </c>
      <c r="C14" s="6" t="n">
        <v>0</v>
      </c>
    </row>
    <row r="15" spans="1:3">
      <c r="A15" s="4" t="s">
        <v>105</v>
      </c>
      <c r="B15" s="6" t="n">
        <v>-171</v>
      </c>
      <c r="C15" s="6" t="n">
        <v>-41</v>
      </c>
    </row>
    <row r="16" spans="1:3">
      <c r="A16" s="4" t="s">
        <v>106</v>
      </c>
      <c r="B16" s="6" t="n">
        <v>1250</v>
      </c>
      <c r="C16" s="6" t="n">
        <v>0</v>
      </c>
    </row>
    <row r="17" spans="1:3">
      <c r="A17" s="4" t="s">
        <v>107</v>
      </c>
      <c r="B17" s="6" t="n">
        <v>-7383</v>
      </c>
      <c r="C17" s="6" t="n">
        <v>-2000</v>
      </c>
    </row>
    <row r="18" spans="1:3">
      <c r="A18" s="4" t="s">
        <v>108</v>
      </c>
      <c r="B18" s="6" t="n">
        <v>700</v>
      </c>
      <c r="C18" s="6" t="n">
        <v>0</v>
      </c>
    </row>
    <row r="19" spans="1:3">
      <c r="A19" s="4" t="s">
        <v>109</v>
      </c>
      <c r="B19" s="6" t="n">
        <v>325444</v>
      </c>
      <c r="C19" s="6" t="n">
        <v>203116</v>
      </c>
    </row>
    <row r="20" spans="1:3">
      <c r="A20" s="4" t="s">
        <v>110</v>
      </c>
      <c r="B20" s="6" t="n">
        <v>-1162</v>
      </c>
      <c r="C20" s="6" t="n">
        <v>50545</v>
      </c>
    </row>
    <row r="21" spans="1:3">
      <c r="A21" s="3" t="s">
        <v>111</v>
      </c>
    </row>
    <row r="22" spans="1:3">
      <c r="A22" s="4" t="s">
        <v>112</v>
      </c>
      <c r="B22" s="6" t="n">
        <v>-43826</v>
      </c>
      <c r="C22" s="6" t="n">
        <v>-30338</v>
      </c>
    </row>
    <row r="23" spans="1:3">
      <c r="A23" s="4" t="s">
        <v>113</v>
      </c>
      <c r="B23" s="6" t="n">
        <v>1096</v>
      </c>
      <c r="C23" s="6" t="n">
        <v>394</v>
      </c>
    </row>
    <row r="24" spans="1:3">
      <c r="A24" s="4" t="s">
        <v>114</v>
      </c>
      <c r="B24" s="6" t="n">
        <v>0</v>
      </c>
      <c r="C24" s="6" t="n">
        <v>-1</v>
      </c>
    </row>
    <row r="25" spans="1:3">
      <c r="A25" s="4" t="s">
        <v>115</v>
      </c>
      <c r="B25" s="6" t="n">
        <v>-1619</v>
      </c>
      <c r="C25" s="6" t="n">
        <v>-21</v>
      </c>
    </row>
    <row r="26" spans="1:3">
      <c r="A26" s="4" t="s">
        <v>116</v>
      </c>
      <c r="B26" s="6" t="n">
        <v>-44349</v>
      </c>
      <c r="C26" s="6" t="n">
        <v>-29966</v>
      </c>
    </row>
    <row r="27" spans="1:3">
      <c r="A27" s="4" t="s">
        <v>117</v>
      </c>
      <c r="B27" s="6" t="n">
        <v>-45511</v>
      </c>
      <c r="C27" s="6" t="n">
        <v>20579</v>
      </c>
    </row>
    <row r="28" spans="1:3">
      <c r="A28" s="4" t="s">
        <v>118</v>
      </c>
      <c r="B28" s="6" t="n">
        <v>-59</v>
      </c>
      <c r="C28" s="6" t="n">
        <v>0</v>
      </c>
    </row>
    <row r="29" spans="1:3">
      <c r="A29" s="4" t="s">
        <v>119</v>
      </c>
      <c r="B29" s="6" t="n">
        <v>-45570</v>
      </c>
      <c r="C29" s="6" t="n">
        <v>20579</v>
      </c>
    </row>
    <row r="30" spans="1:3">
      <c r="A30" s="4" t="s">
        <v>120</v>
      </c>
      <c r="B30" s="6" t="n">
        <v>55</v>
      </c>
      <c r="C30" s="6" t="n">
        <v>49</v>
      </c>
    </row>
    <row r="31" spans="1:3">
      <c r="A31" s="4" t="s">
        <v>121</v>
      </c>
      <c r="B31" s="5" t="n">
        <v>-45515</v>
      </c>
      <c r="C31" s="5" t="n">
        <v>20628</v>
      </c>
    </row>
    <row r="32" spans="1:3">
      <c r="A32" s="4" t="s">
        <v>122</v>
      </c>
      <c r="B32" s="7" t="n">
        <v>-0.49</v>
      </c>
      <c r="C32" s="7" t="n">
        <v>0.32</v>
      </c>
    </row>
    <row r="33" spans="1:3">
      <c r="A33" s="4" t="s">
        <v>123</v>
      </c>
      <c r="B33" s="7" t="n">
        <v>-0.49</v>
      </c>
      <c r="C33" s="7" t="n">
        <v>0.32</v>
      </c>
    </row>
    <row r="34" spans="1:3">
      <c r="A34" s="4" t="s">
        <v>124</v>
      </c>
      <c r="B34" s="6" t="n">
        <v>92457415</v>
      </c>
      <c r="C34" s="6" t="n">
        <v>64170654</v>
      </c>
    </row>
    <row r="35" spans="1:3">
      <c r="A35" s="4" t="s">
        <v>125</v>
      </c>
      <c r="B35" s="6" t="n">
        <v>92457415</v>
      </c>
      <c r="C35" s="6" t="n">
        <v>6446886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1</v>
      </c>
      <c r="B1" s="2" t="s">
        <v>1</v>
      </c>
    </row>
    <row r="2" spans="1:3">
      <c r="B2" s="2" t="s">
        <v>2</v>
      </c>
      <c r="C2" s="2" t="s">
        <v>92</v>
      </c>
    </row>
    <row r="3" spans="1:3">
      <c r="A3" s="3" t="s">
        <v>352</v>
      </c>
    </row>
    <row r="4" spans="1:3">
      <c r="A4" s="4" t="s">
        <v>353</v>
      </c>
      <c r="B4" s="5" t="n">
        <v>-328</v>
      </c>
      <c r="C4" s="5" t="n">
        <v>-262</v>
      </c>
    </row>
    <row r="5" spans="1:3">
      <c r="A5" s="4" t="s">
        <v>354</v>
      </c>
      <c r="B5" s="6" t="n">
        <v>-44442</v>
      </c>
      <c r="C5" s="6" t="n">
        <v>-40763</v>
      </c>
    </row>
    <row r="6" spans="1:3">
      <c r="A6" s="4" t="s">
        <v>262</v>
      </c>
      <c r="B6" s="6" t="n">
        <v>324282</v>
      </c>
      <c r="C6" s="6" t="n">
        <v>253661</v>
      </c>
    </row>
    <row r="7" spans="1:3">
      <c r="A7" s="4" t="s">
        <v>102</v>
      </c>
      <c r="B7" s="6" t="n">
        <v>-8188</v>
      </c>
      <c r="C7" s="6" t="n">
        <v>-3913</v>
      </c>
    </row>
    <row r="8" spans="1:3">
      <c r="A8" s="4" t="s">
        <v>103</v>
      </c>
      <c r="B8" s="6" t="n">
        <v>-17062</v>
      </c>
      <c r="C8" s="6" t="n">
        <v>-17702</v>
      </c>
    </row>
    <row r="9" spans="1:3">
      <c r="A9" s="4" t="s">
        <v>355</v>
      </c>
    </row>
    <row r="10" spans="1:3">
      <c r="A10" s="3" t="s">
        <v>352</v>
      </c>
    </row>
    <row r="11" spans="1:3">
      <c r="A11" s="4" t="s">
        <v>97</v>
      </c>
      <c r="B11" s="6" t="n">
        <v>-1950</v>
      </c>
      <c r="C11" s="6" t="n">
        <v>-1650</v>
      </c>
    </row>
    <row r="12" spans="1:3">
      <c r="A12" s="4" t="s">
        <v>356</v>
      </c>
    </row>
    <row r="13" spans="1:3">
      <c r="A13" s="3" t="s">
        <v>352</v>
      </c>
    </row>
    <row r="14" spans="1:3">
      <c r="A14" s="4" t="s">
        <v>353</v>
      </c>
      <c r="B14" s="6" t="n">
        <v>-328</v>
      </c>
      <c r="C14" s="6" t="n">
        <v>-262</v>
      </c>
    </row>
    <row r="15" spans="1:3">
      <c r="A15" s="4" t="s">
        <v>357</v>
      </c>
    </row>
    <row r="16" spans="1:3">
      <c r="A16" s="3" t="s">
        <v>352</v>
      </c>
    </row>
    <row r="17" spans="1:3">
      <c r="A17" s="4" t="s">
        <v>358</v>
      </c>
      <c r="B17" s="6" t="n">
        <v>-87</v>
      </c>
      <c r="C17" s="6" t="n">
        <v>-72</v>
      </c>
    </row>
    <row r="18" spans="1:3">
      <c r="A18" s="4" t="s">
        <v>359</v>
      </c>
    </row>
    <row r="19" spans="1:3">
      <c r="A19" s="3" t="s">
        <v>352</v>
      </c>
    </row>
    <row r="20" spans="1:3">
      <c r="A20" s="4" t="s">
        <v>354</v>
      </c>
      <c r="B20" s="6" t="n">
        <v>-9</v>
      </c>
      <c r="C20" s="6" t="n">
        <v>-19</v>
      </c>
    </row>
    <row r="21" spans="1:3">
      <c r="A21" s="4" t="s">
        <v>360</v>
      </c>
    </row>
    <row r="22" spans="1:3">
      <c r="A22" s="3" t="s">
        <v>352</v>
      </c>
    </row>
    <row r="23" spans="1:3">
      <c r="A23" s="4" t="s">
        <v>262</v>
      </c>
      <c r="B23" s="6" t="n">
        <v>0</v>
      </c>
      <c r="C23" s="6" t="n">
        <v>-4</v>
      </c>
    </row>
    <row r="24" spans="1:3">
      <c r="A24" s="4" t="s">
        <v>350</v>
      </c>
    </row>
    <row r="25" spans="1:3">
      <c r="A25" s="3" t="s">
        <v>352</v>
      </c>
    </row>
    <row r="26" spans="1:3">
      <c r="A26" s="4" t="s">
        <v>102</v>
      </c>
      <c r="B26" s="6" t="n">
        <v>-3254</v>
      </c>
      <c r="C26" s="6" t="n">
        <v>0</v>
      </c>
    </row>
    <row r="27" spans="1:3">
      <c r="A27" s="4" t="s">
        <v>347</v>
      </c>
    </row>
    <row r="28" spans="1:3">
      <c r="A28" s="3" t="s">
        <v>352</v>
      </c>
    </row>
    <row r="29" spans="1:3">
      <c r="A29" s="4" t="s">
        <v>102</v>
      </c>
      <c r="B29" s="6" t="n">
        <v>-32</v>
      </c>
      <c r="C29" s="6" t="n">
        <v>0</v>
      </c>
    </row>
    <row r="30" spans="1:3">
      <c r="A30" s="4" t="s">
        <v>343</v>
      </c>
    </row>
    <row r="31" spans="1:3">
      <c r="A31" s="3" t="s">
        <v>352</v>
      </c>
    </row>
    <row r="32" spans="1:3">
      <c r="A32" s="4" t="s">
        <v>103</v>
      </c>
      <c r="B32" s="5" t="n">
        <v>-78</v>
      </c>
      <c r="C32" s="5"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61</v>
      </c>
      <c r="B1" s="2" t="s">
        <v>2</v>
      </c>
      <c r="C1" s="2" t="s">
        <v>21</v>
      </c>
    </row>
    <row r="2" spans="1:3">
      <c r="A2" s="3" t="s">
        <v>220</v>
      </c>
    </row>
    <row r="3" spans="1:3">
      <c r="A3" s="4" t="s">
        <v>362</v>
      </c>
      <c r="B3" s="5" t="n">
        <v>12613</v>
      </c>
      <c r="C3" s="5" t="n">
        <v>12071</v>
      </c>
    </row>
    <row r="4" spans="1:3">
      <c r="A4" s="4" t="s">
        <v>363</v>
      </c>
      <c r="B4" s="6" t="n">
        <v>34078</v>
      </c>
      <c r="C4" s="6" t="n">
        <v>15365</v>
      </c>
    </row>
    <row r="5" spans="1:3">
      <c r="A5" s="4" t="s">
        <v>143</v>
      </c>
      <c r="B5" s="5" t="n">
        <v>46691</v>
      </c>
      <c r="C5" s="5" t="n">
        <v>2743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4</v>
      </c>
      <c r="B1" s="2" t="s">
        <v>1</v>
      </c>
    </row>
    <row r="2" spans="1:3">
      <c r="B2" s="2" t="s">
        <v>2</v>
      </c>
      <c r="C2" s="2" t="s">
        <v>92</v>
      </c>
    </row>
    <row r="3" spans="1:3">
      <c r="A3" s="3" t="s">
        <v>319</v>
      </c>
    </row>
    <row r="4" spans="1:3">
      <c r="A4" s="4" t="s">
        <v>365</v>
      </c>
      <c r="B4" s="5" t="n">
        <v>2716008</v>
      </c>
    </row>
    <row r="5" spans="1:3">
      <c r="A5" s="4" t="s">
        <v>366</v>
      </c>
      <c r="B5" s="6" t="n">
        <v>3411</v>
      </c>
      <c r="C5" s="5" t="n">
        <v>0</v>
      </c>
    </row>
    <row r="6" spans="1:3">
      <c r="A6" s="4" t="s">
        <v>367</v>
      </c>
      <c r="B6" s="6" t="n">
        <v>-59781</v>
      </c>
      <c r="C6" s="5" t="n">
        <v>-43243</v>
      </c>
    </row>
    <row r="7" spans="1:3">
      <c r="A7" s="4" t="s">
        <v>368</v>
      </c>
      <c r="B7" s="6" t="n">
        <v>2812360</v>
      </c>
    </row>
    <row r="8" spans="1:3">
      <c r="A8" s="4" t="s">
        <v>369</v>
      </c>
    </row>
    <row r="9" spans="1:3">
      <c r="A9" s="3" t="s">
        <v>319</v>
      </c>
    </row>
    <row r="10" spans="1:3">
      <c r="A10" s="4" t="s">
        <v>365</v>
      </c>
      <c r="B10" s="6" t="n">
        <v>3149274</v>
      </c>
    </row>
    <row r="11" spans="1:3">
      <c r="A11" s="4" t="s">
        <v>370</v>
      </c>
      <c r="B11" s="6" t="n">
        <v>104528</v>
      </c>
    </row>
    <row r="12" spans="1:3">
      <c r="A12" s="4" t="s">
        <v>371</v>
      </c>
      <c r="B12" s="6" t="n">
        <v>108411</v>
      </c>
    </row>
    <row r="13" spans="1:3">
      <c r="A13" s="4" t="s">
        <v>372</v>
      </c>
      <c r="B13" s="6" t="n">
        <v>-58904</v>
      </c>
    </row>
    <row r="14" spans="1:3">
      <c r="A14" s="4" t="s">
        <v>366</v>
      </c>
      <c r="B14" s="6" t="n">
        <v>-24551</v>
      </c>
    </row>
    <row r="15" spans="1:3">
      <c r="A15" s="4" t="s">
        <v>368</v>
      </c>
      <c r="B15" s="6" t="n">
        <v>3278758</v>
      </c>
    </row>
    <row r="16" spans="1:3">
      <c r="A16" s="4" t="s">
        <v>373</v>
      </c>
    </row>
    <row r="17" spans="1:3">
      <c r="A17" s="3" t="s">
        <v>319</v>
      </c>
    </row>
    <row r="18" spans="1:3">
      <c r="A18" s="4" t="s">
        <v>365</v>
      </c>
      <c r="B18" s="6" t="n">
        <v>-493166</v>
      </c>
    </row>
    <row r="19" spans="1:3">
      <c r="A19" s="4" t="s">
        <v>372</v>
      </c>
      <c r="B19" s="6" t="n">
        <v>44206</v>
      </c>
    </row>
    <row r="20" spans="1:3">
      <c r="A20" s="4" t="s">
        <v>366</v>
      </c>
      <c r="B20" s="6" t="n">
        <v>21140</v>
      </c>
    </row>
    <row r="21" spans="1:3">
      <c r="A21" s="4" t="s">
        <v>367</v>
      </c>
      <c r="B21" s="6" t="n">
        <v>-59781</v>
      </c>
    </row>
    <row r="22" spans="1:3">
      <c r="A22" s="4" t="s">
        <v>368</v>
      </c>
      <c r="B22" s="6" t="n">
        <v>-487601</v>
      </c>
    </row>
    <row r="23" spans="1:3">
      <c r="A23" s="4" t="s">
        <v>374</v>
      </c>
    </row>
    <row r="24" spans="1:3">
      <c r="A24" s="3" t="s">
        <v>319</v>
      </c>
    </row>
    <row r="25" spans="1:3">
      <c r="A25" s="4" t="s">
        <v>365</v>
      </c>
      <c r="B25" s="6" t="n">
        <v>2656108</v>
      </c>
    </row>
    <row r="26" spans="1:3">
      <c r="A26" s="4" t="s">
        <v>370</v>
      </c>
      <c r="B26" s="6" t="n">
        <v>104528</v>
      </c>
    </row>
    <row r="27" spans="1:3">
      <c r="A27" s="4" t="s">
        <v>371</v>
      </c>
      <c r="B27" s="6" t="n">
        <v>108411</v>
      </c>
    </row>
    <row r="28" spans="1:3">
      <c r="A28" s="4" t="s">
        <v>372</v>
      </c>
      <c r="B28" s="6" t="n">
        <v>-14698</v>
      </c>
    </row>
    <row r="29" spans="1:3">
      <c r="A29" s="4" t="s">
        <v>366</v>
      </c>
      <c r="B29" s="6" t="n">
        <v>-3411</v>
      </c>
    </row>
    <row r="30" spans="1:3">
      <c r="A30" s="4" t="s">
        <v>367</v>
      </c>
      <c r="B30" s="6" t="n">
        <v>-59781</v>
      </c>
    </row>
    <row r="31" spans="1:3">
      <c r="A31" s="4" t="s">
        <v>368</v>
      </c>
      <c r="B31" s="5" t="n">
        <v>279115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4"/>
  </cols>
  <sheetData>
    <row r="1" spans="1:5">
      <c r="A1" s="1" t="s">
        <v>375</v>
      </c>
      <c r="B1" s="2" t="s">
        <v>376</v>
      </c>
      <c r="C1" s="2" t="s">
        <v>377</v>
      </c>
      <c r="D1" s="2" t="s">
        <v>378</v>
      </c>
      <c r="E1" s="2" t="s">
        <v>379</v>
      </c>
    </row>
    <row r="2" spans="1:5">
      <c r="A2" s="3" t="s">
        <v>319</v>
      </c>
    </row>
    <row r="3" spans="1:5">
      <c r="A3" s="4" t="s">
        <v>380</v>
      </c>
      <c r="C3" s="6" t="n">
        <v>27</v>
      </c>
    </row>
    <row r="4" spans="1:5">
      <c r="A4" s="4" t="s">
        <v>322</v>
      </c>
      <c r="C4" s="6" t="n">
        <v>108</v>
      </c>
    </row>
    <row r="5" spans="1:5">
      <c r="A5" s="4" t="s">
        <v>381</v>
      </c>
      <c r="C5" s="5" t="n">
        <v>157794</v>
      </c>
      <c r="D5" s="5" t="n">
        <v>115896</v>
      </c>
    </row>
    <row r="6" spans="1:5">
      <c r="A6" s="4" t="s">
        <v>382</v>
      </c>
      <c r="C6" s="6" t="n">
        <v>-700</v>
      </c>
      <c r="D6" s="6" t="n">
        <v>0</v>
      </c>
    </row>
    <row r="7" spans="1:5">
      <c r="A7" s="4" t="s">
        <v>366</v>
      </c>
      <c r="C7" s="5" t="n">
        <v>3411</v>
      </c>
      <c r="D7" s="5" t="n">
        <v>0</v>
      </c>
    </row>
    <row r="8" spans="1:5">
      <c r="A8" s="4" t="s">
        <v>383</v>
      </c>
    </row>
    <row r="9" spans="1:5">
      <c r="A9" s="3" t="s">
        <v>319</v>
      </c>
    </row>
    <row r="10" spans="1:5">
      <c r="A10" s="4" t="s">
        <v>322</v>
      </c>
      <c r="C10" s="6" t="n">
        <v>81</v>
      </c>
    </row>
    <row r="11" spans="1:5">
      <c r="A11" s="4" t="s">
        <v>384</v>
      </c>
      <c r="C11" s="5" t="n">
        <v>2041280</v>
      </c>
    </row>
    <row r="12" spans="1:5">
      <c r="A12" s="4" t="s">
        <v>385</v>
      </c>
    </row>
    <row r="13" spans="1:5">
      <c r="A13" s="3" t="s">
        <v>319</v>
      </c>
    </row>
    <row r="14" spans="1:5">
      <c r="A14" s="4" t="s">
        <v>380</v>
      </c>
      <c r="C14" s="6" t="n">
        <v>26</v>
      </c>
    </row>
    <row r="15" spans="1:5">
      <c r="A15" s="4" t="s">
        <v>386</v>
      </c>
      <c r="C15" s="5" t="n">
        <v>732153</v>
      </c>
    </row>
    <row r="16" spans="1:5">
      <c r="A16" s="4" t="s">
        <v>387</v>
      </c>
    </row>
    <row r="17" spans="1:5">
      <c r="A17" s="3" t="s">
        <v>319</v>
      </c>
    </row>
    <row r="18" spans="1:5">
      <c r="A18" s="4" t="s">
        <v>388</v>
      </c>
      <c r="C18" s="6" t="n">
        <v>7</v>
      </c>
    </row>
    <row r="19" spans="1:5">
      <c r="A19" s="4" t="s">
        <v>389</v>
      </c>
    </row>
    <row r="20" spans="1:5">
      <c r="A20" s="3" t="s">
        <v>319</v>
      </c>
    </row>
    <row r="21" spans="1:5">
      <c r="A21" s="4" t="s">
        <v>390</v>
      </c>
      <c r="C21" s="4" t="s">
        <v>391</v>
      </c>
    </row>
    <row r="22" spans="1:5">
      <c r="A22" s="4" t="s">
        <v>392</v>
      </c>
    </row>
    <row r="23" spans="1:5">
      <c r="A23" s="3" t="s">
        <v>319</v>
      </c>
    </row>
    <row r="24" spans="1:5">
      <c r="A24" s="4" t="s">
        <v>390</v>
      </c>
      <c r="C24" s="4" t="s">
        <v>393</v>
      </c>
    </row>
    <row r="25" spans="1:5">
      <c r="A25" s="4" t="s">
        <v>394</v>
      </c>
    </row>
    <row r="26" spans="1:5">
      <c r="A26" s="3" t="s">
        <v>319</v>
      </c>
    </row>
    <row r="27" spans="1:5">
      <c r="A27" s="4" t="s">
        <v>390</v>
      </c>
      <c r="C27" s="4" t="s">
        <v>395</v>
      </c>
    </row>
    <row r="28" spans="1:5">
      <c r="A28" s="4" t="s">
        <v>396</v>
      </c>
    </row>
    <row r="29" spans="1:5">
      <c r="A29" s="3" t="s">
        <v>319</v>
      </c>
    </row>
    <row r="30" spans="1:5">
      <c r="A30" s="4" t="s">
        <v>390</v>
      </c>
      <c r="C30" s="4" t="s">
        <v>397</v>
      </c>
    </row>
    <row r="31" spans="1:5">
      <c r="A31" s="4" t="s">
        <v>398</v>
      </c>
    </row>
    <row r="32" spans="1:5">
      <c r="A32" s="3" t="s">
        <v>319</v>
      </c>
    </row>
    <row r="33" spans="1:5">
      <c r="A33" s="4" t="s">
        <v>399</v>
      </c>
      <c r="E33" s="7" t="n">
        <v>10.41</v>
      </c>
    </row>
    <row r="34" spans="1:5">
      <c r="A34" s="4" t="s">
        <v>400</v>
      </c>
    </row>
    <row r="35" spans="1:5">
      <c r="A35" s="3" t="s">
        <v>319</v>
      </c>
    </row>
    <row r="36" spans="1:5">
      <c r="A36" s="4" t="s">
        <v>390</v>
      </c>
      <c r="C36" s="4" t="s">
        <v>401</v>
      </c>
    </row>
    <row r="37" spans="1:5">
      <c r="A37" s="4" t="s">
        <v>402</v>
      </c>
    </row>
    <row r="38" spans="1:5">
      <c r="A38" s="3" t="s">
        <v>319</v>
      </c>
    </row>
    <row r="39" spans="1:5">
      <c r="A39" s="4" t="s">
        <v>399</v>
      </c>
      <c r="B39" s="7" t="n">
        <v>9.66</v>
      </c>
    </row>
    <row r="40" spans="1:5">
      <c r="A40" s="4" t="s">
        <v>403</v>
      </c>
    </row>
    <row r="41" spans="1:5">
      <c r="A41" s="3" t="s">
        <v>319</v>
      </c>
    </row>
    <row r="42" spans="1:5">
      <c r="A42" s="4" t="s">
        <v>404</v>
      </c>
      <c r="B42" s="6" t="n">
        <v>999336</v>
      </c>
    </row>
    <row r="43" spans="1:5">
      <c r="A43" s="4" t="s">
        <v>381</v>
      </c>
      <c r="B43" s="5" t="n">
        <v>31772</v>
      </c>
    </row>
    <row r="44" spans="1:5">
      <c r="A44" s="4" t="s">
        <v>405</v>
      </c>
      <c r="B44" s="5" t="n">
        <v>41837</v>
      </c>
    </row>
    <row r="45" spans="1:5">
      <c r="A45" s="4" t="s">
        <v>406</v>
      </c>
    </row>
    <row r="46" spans="1:5">
      <c r="A46" s="3" t="s">
        <v>319</v>
      </c>
    </row>
    <row r="47" spans="1:5">
      <c r="A47" s="4" t="s">
        <v>390</v>
      </c>
      <c r="C47" s="4" t="s">
        <v>407</v>
      </c>
    </row>
    <row r="48" spans="1:5">
      <c r="A48" s="4" t="s">
        <v>408</v>
      </c>
    </row>
    <row r="49" spans="1:5">
      <c r="A49" s="3" t="s">
        <v>319</v>
      </c>
    </row>
    <row r="50" spans="1:5">
      <c r="A50" s="4" t="s">
        <v>390</v>
      </c>
      <c r="C50" s="4" t="s">
        <v>409</v>
      </c>
    </row>
    <row r="51" spans="1:5">
      <c r="A51" s="4" t="s">
        <v>410</v>
      </c>
    </row>
    <row r="52" spans="1:5">
      <c r="A52" s="3" t="s">
        <v>319</v>
      </c>
    </row>
    <row r="53" spans="1:5">
      <c r="A53" s="4" t="s">
        <v>411</v>
      </c>
      <c r="C53" s="4" t="s">
        <v>412</v>
      </c>
    </row>
    <row r="54" spans="1:5">
      <c r="A54" s="4" t="s">
        <v>413</v>
      </c>
    </row>
    <row r="55" spans="1:5">
      <c r="A55" s="3" t="s">
        <v>319</v>
      </c>
    </row>
    <row r="56" spans="1:5">
      <c r="A56" s="4" t="s">
        <v>411</v>
      </c>
      <c r="C56" s="4" t="s">
        <v>414</v>
      </c>
    </row>
    <row r="57" spans="1:5">
      <c r="A57" s="4" t="s">
        <v>415</v>
      </c>
    </row>
    <row r="58" spans="1:5">
      <c r="A58" s="3" t="s">
        <v>319</v>
      </c>
    </row>
    <row r="59" spans="1:5">
      <c r="A59" s="4" t="s">
        <v>411</v>
      </c>
      <c r="C59" s="4" t="s">
        <v>416</v>
      </c>
    </row>
    <row r="60" spans="1:5">
      <c r="A60" s="4" t="s">
        <v>417</v>
      </c>
    </row>
    <row r="61" spans="1:5">
      <c r="A61" s="3" t="s">
        <v>319</v>
      </c>
    </row>
    <row r="62" spans="1:5">
      <c r="A62" s="4" t="s">
        <v>382</v>
      </c>
      <c r="C62" s="5" t="n">
        <v>-700</v>
      </c>
    </row>
    <row r="63" spans="1:5">
      <c r="A63" s="4" t="s">
        <v>418</v>
      </c>
    </row>
    <row r="64" spans="1:5">
      <c r="A64" s="3" t="s">
        <v>319</v>
      </c>
    </row>
    <row r="65" spans="1:5">
      <c r="A65" s="4" t="s">
        <v>411</v>
      </c>
      <c r="C65" s="4" t="s">
        <v>419</v>
      </c>
    </row>
    <row r="66" spans="1:5">
      <c r="A66" s="4" t="s">
        <v>420</v>
      </c>
    </row>
    <row r="67" spans="1:5">
      <c r="A67" s="3" t="s">
        <v>319</v>
      </c>
    </row>
    <row r="68" spans="1:5">
      <c r="A68" s="4" t="s">
        <v>411</v>
      </c>
      <c r="C68" s="4" t="s">
        <v>421</v>
      </c>
    </row>
    <row r="69" spans="1:5">
      <c r="A69" s="4" t="s">
        <v>422</v>
      </c>
    </row>
    <row r="70" spans="1:5">
      <c r="A70" s="3" t="s">
        <v>319</v>
      </c>
    </row>
    <row r="71" spans="1:5">
      <c r="A71" s="4" t="s">
        <v>366</v>
      </c>
      <c r="C71" s="5" t="n">
        <v>341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23</v>
      </c>
      <c r="B1" s="2" t="s">
        <v>1</v>
      </c>
    </row>
    <row r="2" spans="1:2">
      <c r="B2" s="2" t="s">
        <v>377</v>
      </c>
    </row>
    <row r="3" spans="1:2">
      <c r="A3" s="3" t="s">
        <v>319</v>
      </c>
    </row>
    <row r="4" spans="1:2">
      <c r="A4" s="4" t="s">
        <v>365</v>
      </c>
      <c r="B4" s="5" t="n">
        <v>59900</v>
      </c>
    </row>
    <row r="5" spans="1:2">
      <c r="A5" s="4" t="s">
        <v>368</v>
      </c>
      <c r="B5" s="6" t="n">
        <v>21203</v>
      </c>
    </row>
    <row r="6" spans="1:2">
      <c r="A6" s="4" t="s">
        <v>227</v>
      </c>
    </row>
    <row r="7" spans="1:2">
      <c r="A7" s="3" t="s">
        <v>319</v>
      </c>
    </row>
    <row r="8" spans="1:2">
      <c r="A8" s="4" t="s">
        <v>365</v>
      </c>
      <c r="B8" s="6" t="n">
        <v>59900</v>
      </c>
    </row>
    <row r="9" spans="1:2">
      <c r="A9" s="4" t="s">
        <v>424</v>
      </c>
      <c r="B9" s="6" t="n">
        <v>65202</v>
      </c>
    </row>
    <row r="10" spans="1:2">
      <c r="A10" s="4" t="s">
        <v>425</v>
      </c>
      <c r="B10" s="6" t="n">
        <v>629</v>
      </c>
    </row>
    <row r="11" spans="1:2">
      <c r="A11" s="4" t="s">
        <v>426</v>
      </c>
      <c r="B11" s="6" t="n">
        <v>-104528</v>
      </c>
    </row>
    <row r="12" spans="1:2">
      <c r="A12" s="4" t="s">
        <v>368</v>
      </c>
      <c r="B12" s="5" t="n">
        <v>2120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1"/>
  </cols>
  <sheetData>
    <row r="1" spans="1:2">
      <c r="A1" s="1" t="s">
        <v>427</v>
      </c>
      <c r="B1" s="2" t="s">
        <v>1</v>
      </c>
    </row>
    <row r="2" spans="1:2">
      <c r="B2" s="2" t="s">
        <v>377</v>
      </c>
    </row>
    <row r="3" spans="1:2">
      <c r="A3" s="3" t="s">
        <v>319</v>
      </c>
    </row>
    <row r="4" spans="1:2">
      <c r="A4" s="4" t="s">
        <v>390</v>
      </c>
      <c r="B4" s="4" t="s">
        <v>428</v>
      </c>
    </row>
    <row r="5" spans="1:2">
      <c r="A5" s="4" t="s">
        <v>429</v>
      </c>
    </row>
    <row r="6" spans="1:2">
      <c r="A6" s="3" t="s">
        <v>319</v>
      </c>
    </row>
    <row r="7" spans="1:2">
      <c r="A7" s="4" t="s">
        <v>430</v>
      </c>
      <c r="B7" s="5" t="n">
        <v>30312</v>
      </c>
    </row>
    <row r="8" spans="1:2">
      <c r="A8" s="4" t="s">
        <v>431</v>
      </c>
      <c r="B8" s="4" t="s">
        <v>43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33</v>
      </c>
      <c r="B1" s="2" t="s">
        <v>2</v>
      </c>
      <c r="C1" s="2" t="s">
        <v>21</v>
      </c>
    </row>
    <row r="2" spans="1:3">
      <c r="A2" s="3" t="s">
        <v>434</v>
      </c>
    </row>
    <row r="3" spans="1:3">
      <c r="A3" s="4" t="s">
        <v>435</v>
      </c>
      <c r="B3" s="5" t="n">
        <v>44333</v>
      </c>
      <c r="C3" s="5" t="n">
        <v>65837</v>
      </c>
    </row>
    <row r="4" spans="1:3">
      <c r="A4" s="4" t="s">
        <v>436</v>
      </c>
      <c r="B4" s="6" t="n">
        <v>356840</v>
      </c>
      <c r="C4" s="5" t="n">
        <v>540925</v>
      </c>
    </row>
    <row r="5" spans="1:3">
      <c r="A5" s="4" t="s">
        <v>78</v>
      </c>
    </row>
    <row r="6" spans="1:3">
      <c r="A6" s="3" t="s">
        <v>434</v>
      </c>
    </row>
    <row r="7" spans="1:3">
      <c r="A7" s="4" t="s">
        <v>437</v>
      </c>
      <c r="B7" s="6" t="n">
        <v>60245</v>
      </c>
    </row>
    <row r="8" spans="1:3">
      <c r="A8" s="4" t="s">
        <v>438</v>
      </c>
      <c r="B8" s="6" t="n">
        <v>58150</v>
      </c>
    </row>
    <row r="9" spans="1:3">
      <c r="A9" s="4" t="s">
        <v>439</v>
      </c>
      <c r="B9" s="6" t="n">
        <v>56770</v>
      </c>
    </row>
    <row r="10" spans="1:3">
      <c r="A10" s="4" t="s">
        <v>440</v>
      </c>
      <c r="B10" s="6" t="n">
        <v>74736</v>
      </c>
    </row>
    <row r="11" spans="1:3">
      <c r="A11" s="4" t="s">
        <v>441</v>
      </c>
      <c r="B11" s="6" t="n">
        <v>119562</v>
      </c>
    </row>
    <row r="12" spans="1:3">
      <c r="A12" s="4" t="s">
        <v>442</v>
      </c>
      <c r="B12" s="6" t="n">
        <v>89059</v>
      </c>
    </row>
    <row r="13" spans="1:3">
      <c r="A13" s="4" t="s">
        <v>443</v>
      </c>
      <c r="B13" s="6" t="n">
        <v>458522</v>
      </c>
    </row>
    <row r="14" spans="1:3">
      <c r="A14" s="4" t="s">
        <v>76</v>
      </c>
      <c r="B14" s="6" t="n">
        <v>3404</v>
      </c>
    </row>
    <row r="15" spans="1:3">
      <c r="A15" s="4" t="s">
        <v>444</v>
      </c>
      <c r="B15" s="6" t="n">
        <v>455118</v>
      </c>
    </row>
    <row r="16" spans="1:3">
      <c r="A16" s="4" t="s">
        <v>445</v>
      </c>
      <c r="B16" s="5" t="n">
        <v>5394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3"/>
    <col customWidth="1" max="2" min="2" width="34"/>
    <col customWidth="1" max="3" min="3" width="21"/>
  </cols>
  <sheetData>
    <row r="1" spans="1:3">
      <c r="A1" s="1" t="s">
        <v>446</v>
      </c>
      <c r="B1" s="2" t="s">
        <v>1</v>
      </c>
    </row>
    <row r="2" spans="1:3">
      <c r="B2" s="2" t="s">
        <v>377</v>
      </c>
      <c r="C2" s="2" t="s">
        <v>378</v>
      </c>
    </row>
    <row r="3" spans="1:3">
      <c r="A3" s="4" t="s">
        <v>380</v>
      </c>
      <c r="B3" s="6" t="n">
        <v>27</v>
      </c>
    </row>
    <row r="4" spans="1:3">
      <c r="A4" s="4" t="s">
        <v>447</v>
      </c>
      <c r="B4" s="5" t="n">
        <v>20026</v>
      </c>
      <c r="C4" s="5" t="n">
        <v>0</v>
      </c>
    </row>
    <row r="5" spans="1:3">
      <c r="A5" s="4" t="s">
        <v>295</v>
      </c>
      <c r="B5" s="6" t="n">
        <v>14652</v>
      </c>
      <c r="C5" s="6" t="n">
        <v>8905</v>
      </c>
    </row>
    <row r="6" spans="1:3">
      <c r="A6" s="4" t="s">
        <v>101</v>
      </c>
      <c r="B6" s="6" t="n">
        <v>59781</v>
      </c>
      <c r="C6" s="6" t="n">
        <v>43243</v>
      </c>
    </row>
    <row r="7" spans="1:3">
      <c r="A7" s="4" t="s">
        <v>144</v>
      </c>
    </row>
    <row r="8" spans="1:3">
      <c r="A8" s="4" t="s">
        <v>448</v>
      </c>
      <c r="B8" s="5" t="n">
        <v>65250</v>
      </c>
    </row>
    <row r="9" spans="1:3">
      <c r="A9" s="4" t="s">
        <v>449</v>
      </c>
    </row>
    <row r="10" spans="1:3">
      <c r="A10" s="4" t="s">
        <v>431</v>
      </c>
      <c r="B10" s="4" t="s">
        <v>450</v>
      </c>
    </row>
    <row r="11" spans="1:3">
      <c r="A11" s="4" t="s">
        <v>451</v>
      </c>
      <c r="B11" s="5" t="n">
        <v>7628</v>
      </c>
    </row>
    <row r="12" spans="1:3">
      <c r="A12" s="4" t="s">
        <v>447</v>
      </c>
      <c r="B12" s="5" t="n">
        <v>19125</v>
      </c>
    </row>
    <row r="13" spans="1:3">
      <c r="A13" s="4" t="s">
        <v>452</v>
      </c>
      <c r="B13" s="4" t="s">
        <v>453</v>
      </c>
    </row>
    <row r="14" spans="1:3">
      <c r="A14" s="4" t="s">
        <v>454</v>
      </c>
    </row>
    <row r="15" spans="1:3">
      <c r="A15" s="4" t="s">
        <v>431</v>
      </c>
      <c r="B15" s="4" t="s">
        <v>450</v>
      </c>
    </row>
    <row r="16" spans="1:3">
      <c r="A16" s="4" t="s">
        <v>451</v>
      </c>
      <c r="B16" s="5" t="n">
        <v>18107</v>
      </c>
    </row>
    <row r="17" spans="1:3">
      <c r="A17" s="4" t="s">
        <v>447</v>
      </c>
      <c r="B17" s="5" t="n">
        <v>33950</v>
      </c>
    </row>
    <row r="18" spans="1:3">
      <c r="A18" s="4" t="s">
        <v>452</v>
      </c>
      <c r="B18" s="4" t="s">
        <v>455</v>
      </c>
    </row>
    <row r="19" spans="1:3">
      <c r="A19" s="4" t="s">
        <v>456</v>
      </c>
    </row>
    <row r="20" spans="1:3">
      <c r="A20" s="4" t="s">
        <v>431</v>
      </c>
      <c r="B20" s="4" t="s">
        <v>457</v>
      </c>
    </row>
    <row r="21" spans="1:3">
      <c r="A21" s="4" t="s">
        <v>447</v>
      </c>
      <c r="B21" s="5" t="n">
        <v>15000</v>
      </c>
    </row>
    <row r="22" spans="1:3">
      <c r="A22" s="4" t="s">
        <v>458</v>
      </c>
    </row>
    <row r="23" spans="1:3">
      <c r="A23" s="4" t="s">
        <v>459</v>
      </c>
      <c r="B23" s="6" t="n">
        <v>11671</v>
      </c>
    </row>
    <row r="24" spans="1:3">
      <c r="A24" s="4" t="s">
        <v>460</v>
      </c>
    </row>
    <row r="25" spans="1:3">
      <c r="A25" s="4" t="s">
        <v>459</v>
      </c>
      <c r="B25" s="6" t="n">
        <v>10874</v>
      </c>
    </row>
    <row r="26" spans="1:3">
      <c r="A26" s="4" t="s">
        <v>461</v>
      </c>
    </row>
    <row r="27" spans="1:3">
      <c r="A27" s="4" t="s">
        <v>386</v>
      </c>
      <c r="B27" s="6" t="n">
        <v>783634</v>
      </c>
    </row>
    <row r="28" spans="1:3">
      <c r="A28" s="4" t="s">
        <v>462</v>
      </c>
      <c r="B28" s="6" t="n">
        <v>51481</v>
      </c>
    </row>
    <row r="29" spans="1:3">
      <c r="A29" s="4" t="s">
        <v>101</v>
      </c>
      <c r="B29" s="6" t="n">
        <v>12688</v>
      </c>
      <c r="C29" s="5" t="n">
        <v>7319</v>
      </c>
    </row>
    <row r="30" spans="1:3">
      <c r="A30" s="4" t="s">
        <v>463</v>
      </c>
      <c r="B30" s="6" t="n">
        <v>1399</v>
      </c>
    </row>
    <row r="31" spans="1:3">
      <c r="A31" s="4" t="s">
        <v>464</v>
      </c>
      <c r="B31" s="5" t="n">
        <v>2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21</v>
      </c>
    </row>
    <row r="2" spans="1:3">
      <c r="A2" s="3" t="s">
        <v>434</v>
      </c>
    </row>
    <row r="3" spans="1:3">
      <c r="A3" s="4" t="s">
        <v>437</v>
      </c>
      <c r="B3" s="5" t="n">
        <v>1714</v>
      </c>
    </row>
    <row r="4" spans="1:3">
      <c r="A4" s="4" t="s">
        <v>438</v>
      </c>
      <c r="B4" s="6" t="n">
        <v>924</v>
      </c>
    </row>
    <row r="5" spans="1:3">
      <c r="A5" s="4" t="s">
        <v>439</v>
      </c>
      <c r="B5" s="6" t="n">
        <v>831</v>
      </c>
    </row>
    <row r="6" spans="1:3">
      <c r="A6" s="4" t="s">
        <v>143</v>
      </c>
      <c r="B6" s="5" t="n">
        <v>3469</v>
      </c>
      <c r="C6" s="5" t="n">
        <v>355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66</v>
      </c>
      <c r="B1" s="2" t="s">
        <v>1</v>
      </c>
    </row>
    <row r="2" spans="1:4">
      <c r="B2" s="2" t="s">
        <v>2</v>
      </c>
      <c r="C2" s="2" t="s">
        <v>92</v>
      </c>
      <c r="D2" s="2" t="s">
        <v>21</v>
      </c>
    </row>
    <row r="3" spans="1:4">
      <c r="A3" s="4" t="s">
        <v>467</v>
      </c>
      <c r="B3" s="5" t="n">
        <v>1353</v>
      </c>
      <c r="C3" s="5" t="n">
        <v>0</v>
      </c>
    </row>
    <row r="4" spans="1:4">
      <c r="A4" s="4" t="s">
        <v>468</v>
      </c>
      <c r="B4" s="6" t="n">
        <v>167</v>
      </c>
      <c r="C4" s="5" t="n">
        <v>0</v>
      </c>
    </row>
    <row r="5" spans="1:4">
      <c r="A5" s="4" t="s">
        <v>469</v>
      </c>
      <c r="B5" s="6" t="n">
        <v>3173</v>
      </c>
    </row>
    <row r="6" spans="1:4">
      <c r="A6" s="4" t="s">
        <v>470</v>
      </c>
      <c r="B6" s="6" t="n">
        <v>167</v>
      </c>
    </row>
    <row r="7" spans="1:4">
      <c r="A7" s="4" t="s">
        <v>471</v>
      </c>
      <c r="B7" s="5" t="n">
        <v>169</v>
      </c>
      <c r="D7" s="5" t="n">
        <v>0</v>
      </c>
    </row>
    <row r="8" spans="1:4">
      <c r="A8" s="4" t="s">
        <v>472</v>
      </c>
    </row>
    <row r="9" spans="1:4">
      <c r="A9" s="4" t="s">
        <v>473</v>
      </c>
      <c r="B9" s="4" t="s">
        <v>474</v>
      </c>
    </row>
    <row r="10" spans="1:4">
      <c r="A10" s="4" t="s">
        <v>475</v>
      </c>
    </row>
    <row r="11" spans="1:4">
      <c r="A11" s="4" t="s">
        <v>476</v>
      </c>
      <c r="B11" s="5" t="n">
        <v>1269</v>
      </c>
    </row>
    <row r="12" spans="1:4">
      <c r="A12" s="4" t="s">
        <v>477</v>
      </c>
    </row>
    <row r="13" spans="1:4">
      <c r="A13" s="4" t="s">
        <v>478</v>
      </c>
      <c r="B13" s="5" t="n">
        <v>33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92</v>
      </c>
    </row>
    <row r="3" spans="1:3">
      <c r="A3" s="3" t="s">
        <v>127</v>
      </c>
    </row>
    <row r="4" spans="1:3">
      <c r="A4" s="4" t="s">
        <v>128</v>
      </c>
      <c r="B4" s="5" t="n">
        <v>-45515</v>
      </c>
      <c r="C4" s="5" t="n">
        <v>20628</v>
      </c>
    </row>
    <row r="5" spans="1:3">
      <c r="A5" s="3" t="s">
        <v>129</v>
      </c>
    </row>
    <row r="6" spans="1:3">
      <c r="A6" s="4" t="s">
        <v>130</v>
      </c>
      <c r="B6" s="6" t="n">
        <v>0</v>
      </c>
      <c r="C6" s="6" t="n">
        <v>110</v>
      </c>
    </row>
    <row r="7" spans="1:3">
      <c r="A7" s="3" t="s">
        <v>131</v>
      </c>
    </row>
    <row r="8" spans="1:3">
      <c r="A8" s="4" t="s">
        <v>132</v>
      </c>
      <c r="B8" s="6" t="n">
        <v>0</v>
      </c>
      <c r="C8" s="6" t="n">
        <v>73</v>
      </c>
    </row>
    <row r="9" spans="1:3">
      <c r="A9" s="4" t="s">
        <v>133</v>
      </c>
      <c r="C9" s="6" t="n">
        <v>183</v>
      </c>
    </row>
    <row r="10" spans="1:3">
      <c r="A10" s="4" t="s">
        <v>134</v>
      </c>
      <c r="B10" s="5" t="n">
        <v>-45515</v>
      </c>
      <c r="C10" s="5" t="n">
        <v>2081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79</v>
      </c>
      <c r="B1" s="2" t="s">
        <v>2</v>
      </c>
      <c r="C1" s="2" t="s">
        <v>21</v>
      </c>
    </row>
    <row r="2" spans="1:3">
      <c r="A2" s="3" t="s">
        <v>434</v>
      </c>
    </row>
    <row r="3" spans="1:3">
      <c r="A3" s="4" t="s">
        <v>480</v>
      </c>
      <c r="B3" s="5" t="n">
        <v>122919</v>
      </c>
      <c r="C3" s="5" t="n">
        <v>101007</v>
      </c>
    </row>
    <row r="4" spans="1:3">
      <c r="A4" s="4" t="s">
        <v>481</v>
      </c>
      <c r="B4" s="6" t="n">
        <v>893660</v>
      </c>
      <c r="C4" s="6" t="n">
        <v>685819</v>
      </c>
    </row>
    <row r="5" spans="1:3">
      <c r="A5" s="4" t="s">
        <v>77</v>
      </c>
    </row>
    <row r="6" spans="1:3">
      <c r="A6" s="3" t="s">
        <v>434</v>
      </c>
    </row>
    <row r="7" spans="1:3">
      <c r="A7" s="4" t="s">
        <v>437</v>
      </c>
      <c r="B7" s="6" t="n">
        <v>122919</v>
      </c>
    </row>
    <row r="8" spans="1:3">
      <c r="A8" s="4" t="s">
        <v>438</v>
      </c>
      <c r="B8" s="6" t="n">
        <v>135789</v>
      </c>
    </row>
    <row r="9" spans="1:3">
      <c r="A9" s="4" t="s">
        <v>439</v>
      </c>
      <c r="B9" s="6" t="n">
        <v>130259</v>
      </c>
    </row>
    <row r="10" spans="1:3">
      <c r="A10" s="4" t="s">
        <v>440</v>
      </c>
      <c r="B10" s="6" t="n">
        <v>141977</v>
      </c>
    </row>
    <row r="11" spans="1:3">
      <c r="A11" s="4" t="s">
        <v>441</v>
      </c>
      <c r="B11" s="6" t="n">
        <v>365608</v>
      </c>
    </row>
    <row r="12" spans="1:3">
      <c r="A12" s="4" t="s">
        <v>442</v>
      </c>
      <c r="B12" s="6" t="n">
        <v>132703</v>
      </c>
    </row>
    <row r="13" spans="1:3">
      <c r="A13" s="4" t="s">
        <v>482</v>
      </c>
      <c r="B13" s="6" t="n">
        <v>1029255</v>
      </c>
    </row>
    <row r="14" spans="1:3">
      <c r="A14" s="4" t="s">
        <v>76</v>
      </c>
      <c r="B14" s="6" t="n">
        <v>12676</v>
      </c>
      <c r="C14" s="5" t="n">
        <v>10997</v>
      </c>
    </row>
    <row r="15" spans="1:3">
      <c r="A15" s="4" t="s">
        <v>483</v>
      </c>
      <c r="B15" s="6" t="n">
        <v>1016579</v>
      </c>
    </row>
    <row r="16" spans="1:3">
      <c r="A16" s="4" t="s">
        <v>480</v>
      </c>
      <c r="B16" s="6" t="n">
        <v>122919</v>
      </c>
    </row>
    <row r="17" spans="1:3">
      <c r="A17" s="4" t="s">
        <v>481</v>
      </c>
      <c r="B17" s="5" t="n">
        <v>89366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4</v>
      </c>
      <c r="B1" s="2" t="s">
        <v>1</v>
      </c>
    </row>
    <row r="2" spans="1:3">
      <c r="B2" s="2" t="s">
        <v>2</v>
      </c>
      <c r="C2" s="2" t="s">
        <v>92</v>
      </c>
    </row>
    <row r="3" spans="1:3">
      <c r="A3" s="3" t="s">
        <v>239</v>
      </c>
    </row>
    <row r="4" spans="1:3">
      <c r="A4" s="4" t="s">
        <v>485</v>
      </c>
      <c r="B4" s="5" t="n">
        <v>41034</v>
      </c>
      <c r="C4" s="5" t="n">
        <v>28691</v>
      </c>
    </row>
    <row r="5" spans="1:3">
      <c r="A5" s="4" t="s">
        <v>486</v>
      </c>
      <c r="B5" s="6" t="n">
        <v>-629</v>
      </c>
      <c r="C5" s="6" t="n">
        <v>-468</v>
      </c>
    </row>
    <row r="6" spans="1:3">
      <c r="A6" s="4" t="s">
        <v>487</v>
      </c>
      <c r="B6" s="6" t="n">
        <v>0</v>
      </c>
      <c r="C6" s="6" t="n">
        <v>73</v>
      </c>
    </row>
    <row r="7" spans="1:3">
      <c r="A7" s="4" t="s">
        <v>488</v>
      </c>
      <c r="B7" s="6" t="n">
        <v>2575</v>
      </c>
      <c r="C7" s="6" t="n">
        <v>1367</v>
      </c>
    </row>
    <row r="8" spans="1:3">
      <c r="A8" s="4" t="s">
        <v>489</v>
      </c>
      <c r="B8" s="6" t="n">
        <v>846</v>
      </c>
      <c r="C8" s="6" t="n">
        <v>675</v>
      </c>
    </row>
    <row r="9" spans="1:3">
      <c r="A9" s="4" t="s">
        <v>295</v>
      </c>
      <c r="B9" s="5" t="n">
        <v>43826</v>
      </c>
      <c r="C9" s="5" t="n">
        <v>3033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outlineLevelCol="0"/>
  <cols>
    <col customWidth="1" max="1" min="1" width="58"/>
    <col customWidth="1" max="2" min="2" width="15"/>
    <col customWidth="1" max="3" min="3" width="15"/>
    <col customWidth="1" max="4" min="4" width="15"/>
    <col customWidth="1" max="5" min="5" width="80"/>
    <col customWidth="1" max="6" min="6" width="14"/>
    <col customWidth="1" max="7" min="7" width="14"/>
  </cols>
  <sheetData>
    <row r="1" spans="1:7">
      <c r="A1" s="1" t="s">
        <v>490</v>
      </c>
      <c r="B1" s="2" t="s">
        <v>491</v>
      </c>
      <c r="C1" s="2" t="s">
        <v>492</v>
      </c>
      <c r="D1" s="2" t="s">
        <v>493</v>
      </c>
      <c r="E1" s="2" t="s">
        <v>1</v>
      </c>
    </row>
    <row r="2" spans="1:7">
      <c r="B2" s="2" t="s">
        <v>494</v>
      </c>
      <c r="C2" s="2" t="s">
        <v>495</v>
      </c>
      <c r="D2" s="2" t="s">
        <v>496</v>
      </c>
      <c r="E2" s="2" t="s">
        <v>2</v>
      </c>
      <c r="F2" s="2" t="s">
        <v>92</v>
      </c>
      <c r="G2" s="2" t="s">
        <v>21</v>
      </c>
    </row>
    <row r="3" spans="1:7">
      <c r="A3" s="3" t="s">
        <v>497</v>
      </c>
    </row>
    <row r="4" spans="1:7">
      <c r="A4" s="4" t="s">
        <v>498</v>
      </c>
      <c r="E4" s="4" t="s">
        <v>499</v>
      </c>
    </row>
    <row r="5" spans="1:7">
      <c r="A5" s="4" t="s">
        <v>23</v>
      </c>
      <c r="E5" s="5" t="n">
        <v>83088</v>
      </c>
      <c r="F5" s="5" t="n">
        <v>218651</v>
      </c>
      <c r="G5" s="5" t="n">
        <v>204921</v>
      </c>
    </row>
    <row r="6" spans="1:7">
      <c r="A6" s="4" t="s">
        <v>500</v>
      </c>
      <c r="E6" s="5" t="n">
        <v>6271</v>
      </c>
      <c r="G6" s="6" t="n">
        <v>6435</v>
      </c>
    </row>
    <row r="7" spans="1:7">
      <c r="A7" s="4" t="s">
        <v>501</v>
      </c>
      <c r="E7" s="4" t="s">
        <v>502</v>
      </c>
      <c r="F7" s="4" t="s">
        <v>503</v>
      </c>
    </row>
    <row r="8" spans="1:7">
      <c r="A8" s="4" t="s">
        <v>504</v>
      </c>
      <c r="E8" s="5" t="n">
        <v>1619</v>
      </c>
      <c r="F8" s="5" t="n">
        <v>21</v>
      </c>
    </row>
    <row r="9" spans="1:7">
      <c r="A9" s="4" t="s">
        <v>505</v>
      </c>
    </row>
    <row r="10" spans="1:7">
      <c r="A10" s="3" t="s">
        <v>497</v>
      </c>
    </row>
    <row r="11" spans="1:7">
      <c r="A11" s="4" t="s">
        <v>23</v>
      </c>
      <c r="E11" s="6" t="n">
        <v>54000</v>
      </c>
      <c r="G11" s="6" t="n">
        <v>53500</v>
      </c>
    </row>
    <row r="12" spans="1:7">
      <c r="A12" s="4" t="s">
        <v>506</v>
      </c>
    </row>
    <row r="13" spans="1:7">
      <c r="A13" s="3" t="s">
        <v>497</v>
      </c>
    </row>
    <row r="14" spans="1:7">
      <c r="A14" s="4" t="s">
        <v>500</v>
      </c>
      <c r="E14" s="6" t="n">
        <v>13292</v>
      </c>
      <c r="G14" s="6" t="n">
        <v>8956</v>
      </c>
    </row>
    <row r="15" spans="1:7">
      <c r="A15" s="4" t="s">
        <v>75</v>
      </c>
    </row>
    <row r="16" spans="1:7">
      <c r="A16" s="3" t="s">
        <v>497</v>
      </c>
    </row>
    <row r="17" spans="1:7">
      <c r="A17" s="4" t="s">
        <v>76</v>
      </c>
      <c r="E17" s="6" t="n">
        <v>1386</v>
      </c>
      <c r="G17" s="6" t="n">
        <v>1590</v>
      </c>
    </row>
    <row r="18" spans="1:7">
      <c r="A18" s="4" t="s">
        <v>77</v>
      </c>
    </row>
    <row r="19" spans="1:7">
      <c r="A19" s="3" t="s">
        <v>497</v>
      </c>
    </row>
    <row r="20" spans="1:7">
      <c r="A20" s="4" t="s">
        <v>76</v>
      </c>
      <c r="E20" s="6" t="n">
        <v>12676</v>
      </c>
      <c r="G20" s="5" t="n">
        <v>10997</v>
      </c>
    </row>
    <row r="21" spans="1:7">
      <c r="A21" s="4" t="s">
        <v>464</v>
      </c>
      <c r="E21" s="6" t="n">
        <v>80</v>
      </c>
      <c r="F21" s="5" t="n">
        <v>21</v>
      </c>
    </row>
    <row r="22" spans="1:7">
      <c r="A22" s="4" t="s">
        <v>504</v>
      </c>
      <c r="E22" s="5" t="n">
        <v>115</v>
      </c>
    </row>
    <row r="23" spans="1:7">
      <c r="A23" s="4" t="s">
        <v>507</v>
      </c>
    </row>
    <row r="24" spans="1:7">
      <c r="A24" s="3" t="s">
        <v>497</v>
      </c>
    </row>
    <row r="25" spans="1:7">
      <c r="A25" s="4" t="s">
        <v>508</v>
      </c>
      <c r="E25" s="4" t="s">
        <v>509</v>
      </c>
    </row>
    <row r="26" spans="1:7">
      <c r="A26" s="4" t="s">
        <v>510</v>
      </c>
      <c r="E26" s="5" t="n">
        <v>71420</v>
      </c>
    </row>
    <row r="27" spans="1:7">
      <c r="A27" s="4" t="s">
        <v>511</v>
      </c>
      <c r="E27" s="6" t="n">
        <v>4</v>
      </c>
    </row>
    <row r="28" spans="1:7">
      <c r="A28" s="4" t="s">
        <v>512</v>
      </c>
      <c r="E28" s="4" t="s">
        <v>513</v>
      </c>
    </row>
    <row r="29" spans="1:7">
      <c r="A29" s="4" t="s">
        <v>514</v>
      </c>
    </row>
    <row r="30" spans="1:7">
      <c r="A30" s="3" t="s">
        <v>497</v>
      </c>
    </row>
    <row r="31" spans="1:7">
      <c r="A31" s="4" t="s">
        <v>515</v>
      </c>
      <c r="B31" s="5" t="n">
        <v>32825</v>
      </c>
    </row>
    <row r="32" spans="1:7">
      <c r="A32" s="4" t="s">
        <v>516</v>
      </c>
    </row>
    <row r="33" spans="1:7">
      <c r="A33" s="3" t="s">
        <v>497</v>
      </c>
    </row>
    <row r="34" spans="1:7">
      <c r="A34" s="4" t="s">
        <v>515</v>
      </c>
      <c r="B34" s="5" t="n">
        <v>32825</v>
      </c>
    </row>
    <row r="35" spans="1:7">
      <c r="A35" s="4" t="s">
        <v>517</v>
      </c>
    </row>
    <row r="36" spans="1:7">
      <c r="A36" s="3" t="s">
        <v>497</v>
      </c>
    </row>
    <row r="37" spans="1:7">
      <c r="A37" s="4" t="s">
        <v>518</v>
      </c>
      <c r="E37" s="4" t="s">
        <v>519</v>
      </c>
    </row>
    <row r="38" spans="1:7">
      <c r="A38" s="4" t="s">
        <v>520</v>
      </c>
      <c r="E38" s="4" t="s">
        <v>521</v>
      </c>
    </row>
    <row r="39" spans="1:7">
      <c r="A39" s="4" t="s">
        <v>522</v>
      </c>
      <c r="E39" s="6" t="n">
        <v>24</v>
      </c>
    </row>
    <row r="40" spans="1:7">
      <c r="A40" s="4" t="s">
        <v>523</v>
      </c>
      <c r="E40" s="4" t="s">
        <v>524</v>
      </c>
    </row>
    <row r="41" spans="1:7">
      <c r="A41" s="4" t="s">
        <v>525</v>
      </c>
      <c r="E41" s="5" t="n">
        <v>18723</v>
      </c>
    </row>
    <row r="42" spans="1:7">
      <c r="A42" s="4" t="s">
        <v>526</v>
      </c>
      <c r="E42" s="4" t="s">
        <v>527</v>
      </c>
    </row>
    <row r="43" spans="1:7">
      <c r="A43" s="4" t="s">
        <v>528</v>
      </c>
    </row>
    <row r="44" spans="1:7">
      <c r="A44" s="3" t="s">
        <v>497</v>
      </c>
    </row>
    <row r="45" spans="1:7">
      <c r="A45" s="4" t="s">
        <v>529</v>
      </c>
      <c r="E45" s="5" t="n">
        <v>677</v>
      </c>
    </row>
    <row r="46" spans="1:7">
      <c r="A46" s="4" t="s">
        <v>530</v>
      </c>
    </row>
    <row r="47" spans="1:7">
      <c r="A47" s="3" t="s">
        <v>497</v>
      </c>
    </row>
    <row r="48" spans="1:7">
      <c r="A48" s="4" t="s">
        <v>529</v>
      </c>
      <c r="E48" s="6" t="n">
        <v>524</v>
      </c>
    </row>
    <row r="49" spans="1:7">
      <c r="A49" s="4" t="s">
        <v>531</v>
      </c>
    </row>
    <row r="50" spans="1:7">
      <c r="A50" s="3" t="s">
        <v>497</v>
      </c>
    </row>
    <row r="51" spans="1:7">
      <c r="A51" s="4" t="s">
        <v>510</v>
      </c>
      <c r="E51" s="6" t="n">
        <v>1260</v>
      </c>
    </row>
    <row r="52" spans="1:7">
      <c r="A52" s="4" t="s">
        <v>532</v>
      </c>
    </row>
    <row r="53" spans="1:7">
      <c r="A53" s="3" t="s">
        <v>497</v>
      </c>
    </row>
    <row r="54" spans="1:7">
      <c r="A54" s="4" t="s">
        <v>510</v>
      </c>
      <c r="E54" s="5" t="n">
        <v>1260</v>
      </c>
    </row>
    <row r="55" spans="1:7">
      <c r="A55" s="4" t="s">
        <v>533</v>
      </c>
    </row>
    <row r="56" spans="1:7">
      <c r="A56" s="3" t="s">
        <v>497</v>
      </c>
    </row>
    <row r="57" spans="1:7">
      <c r="A57" s="4" t="s">
        <v>518</v>
      </c>
      <c r="E57" s="4" t="s">
        <v>534</v>
      </c>
    </row>
    <row r="58" spans="1:7">
      <c r="A58" s="4" t="s">
        <v>522</v>
      </c>
      <c r="E58" s="6" t="n">
        <v>12</v>
      </c>
    </row>
    <row r="59" spans="1:7">
      <c r="A59" s="4" t="s">
        <v>523</v>
      </c>
      <c r="E59" s="4" t="s">
        <v>524</v>
      </c>
    </row>
    <row r="60" spans="1:7">
      <c r="A60" s="4" t="s">
        <v>535</v>
      </c>
    </row>
    <row r="61" spans="1:7">
      <c r="A61" s="3" t="s">
        <v>497</v>
      </c>
    </row>
    <row r="62" spans="1:7">
      <c r="A62" s="4" t="s">
        <v>508</v>
      </c>
      <c r="E62" s="4" t="s">
        <v>536</v>
      </c>
    </row>
    <row r="63" spans="1:7">
      <c r="A63" s="4" t="s">
        <v>510</v>
      </c>
      <c r="E63" s="5" t="n">
        <v>37100</v>
      </c>
    </row>
    <row r="64" spans="1:7">
      <c r="A64" s="4" t="s">
        <v>515</v>
      </c>
      <c r="C64" s="5" t="n">
        <v>37100</v>
      </c>
    </row>
    <row r="65" spans="1:7">
      <c r="A65" s="4" t="s">
        <v>518</v>
      </c>
      <c r="E65" s="4" t="s">
        <v>537</v>
      </c>
    </row>
    <row r="66" spans="1:7">
      <c r="A66" s="4" t="s">
        <v>522</v>
      </c>
      <c r="E66" s="6" t="n">
        <v>20</v>
      </c>
    </row>
    <row r="67" spans="1:7">
      <c r="A67" s="4" t="s">
        <v>523</v>
      </c>
      <c r="E67" s="4" t="s">
        <v>524</v>
      </c>
    </row>
    <row r="68" spans="1:7">
      <c r="A68" s="4" t="s">
        <v>529</v>
      </c>
      <c r="E68" s="5" t="n">
        <v>618</v>
      </c>
    </row>
    <row r="69" spans="1:7">
      <c r="A69" s="4" t="s">
        <v>525</v>
      </c>
      <c r="E69" s="5" t="n">
        <v>24733</v>
      </c>
    </row>
    <row r="70" spans="1:7">
      <c r="A70" s="4" t="s">
        <v>526</v>
      </c>
      <c r="E70" s="4" t="s">
        <v>538</v>
      </c>
    </row>
    <row r="71" spans="1:7">
      <c r="A71" s="4" t="s">
        <v>512</v>
      </c>
      <c r="E71" s="4" t="s">
        <v>539</v>
      </c>
    </row>
    <row r="72" spans="1:7">
      <c r="A72" s="4" t="s">
        <v>540</v>
      </c>
    </row>
    <row r="73" spans="1:7">
      <c r="A73" s="3" t="s">
        <v>497</v>
      </c>
    </row>
    <row r="74" spans="1:7">
      <c r="A74" s="4" t="s">
        <v>508</v>
      </c>
      <c r="E74" s="4" t="s">
        <v>541</v>
      </c>
    </row>
    <row r="75" spans="1:7">
      <c r="A75" s="4" t="s">
        <v>510</v>
      </c>
      <c r="E75" s="5" t="n">
        <v>36645</v>
      </c>
    </row>
    <row r="76" spans="1:7">
      <c r="A76" s="4" t="s">
        <v>515</v>
      </c>
      <c r="D76" s="5" t="n">
        <v>11659</v>
      </c>
    </row>
    <row r="77" spans="1:7">
      <c r="A77" s="4" t="s">
        <v>518</v>
      </c>
      <c r="E77" s="4" t="s">
        <v>542</v>
      </c>
    </row>
    <row r="78" spans="1:7">
      <c r="A78" s="4" t="s">
        <v>522</v>
      </c>
      <c r="E78" s="6" t="n">
        <v>10</v>
      </c>
    </row>
    <row r="79" spans="1:7">
      <c r="A79" s="4" t="s">
        <v>523</v>
      </c>
      <c r="E79" s="4" t="s">
        <v>543</v>
      </c>
    </row>
    <row r="80" spans="1:7">
      <c r="A80" s="4" t="s">
        <v>529</v>
      </c>
      <c r="E80" s="5" t="n">
        <v>3664</v>
      </c>
    </row>
    <row r="81" spans="1:7">
      <c r="A81" s="4" t="s">
        <v>512</v>
      </c>
      <c r="E81" s="4" t="s">
        <v>544</v>
      </c>
    </row>
  </sheetData>
  <mergeCells count="2">
    <mergeCell ref="A1:A2"/>
    <mergeCell ref="E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108"/>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0"/>
    <col customWidth="1" max="5" min="5" width="80"/>
    <col customWidth="1" max="6" min="6" width="21"/>
    <col customWidth="1" max="7" min="7" width="21"/>
    <col customWidth="1" max="8" min="8" width="21"/>
  </cols>
  <sheetData>
    <row r="1" spans="1:8">
      <c r="A1" s="1" t="s">
        <v>545</v>
      </c>
      <c r="B1" s="2" t="s">
        <v>546</v>
      </c>
      <c r="C1" s="2" t="s">
        <v>493</v>
      </c>
      <c r="D1" s="2" t="s">
        <v>547</v>
      </c>
      <c r="E1" s="2" t="s">
        <v>1</v>
      </c>
      <c r="G1" s="2" t="s">
        <v>548</v>
      </c>
      <c r="H1" s="2" t="s">
        <v>549</v>
      </c>
    </row>
    <row r="2" spans="1:8">
      <c r="B2" s="2" t="s">
        <v>550</v>
      </c>
      <c r="C2" s="2" t="s">
        <v>551</v>
      </c>
      <c r="D2" s="2" t="s">
        <v>552</v>
      </c>
      <c r="E2" s="2" t="s">
        <v>377</v>
      </c>
      <c r="F2" s="2" t="s">
        <v>378</v>
      </c>
      <c r="G2" s="2" t="s">
        <v>553</v>
      </c>
      <c r="H2" s="2" t="s">
        <v>554</v>
      </c>
    </row>
    <row r="3" spans="1:8">
      <c r="A3" s="3" t="s">
        <v>497</v>
      </c>
    </row>
    <row r="4" spans="1:8">
      <c r="A4" s="4" t="s">
        <v>555</v>
      </c>
      <c r="E4" s="5" t="n">
        <v>366116</v>
      </c>
      <c r="F4" s="5" t="n">
        <v>108722</v>
      </c>
    </row>
    <row r="5" spans="1:8">
      <c r="A5" s="4" t="s">
        <v>556</v>
      </c>
    </row>
    <row r="6" spans="1:8">
      <c r="A6" s="3" t="s">
        <v>497</v>
      </c>
    </row>
    <row r="7" spans="1:8">
      <c r="A7" s="4" t="s">
        <v>508</v>
      </c>
      <c r="E7" s="4" t="s">
        <v>557</v>
      </c>
    </row>
    <row r="8" spans="1:8">
      <c r="A8" s="4" t="s">
        <v>558</v>
      </c>
      <c r="E8" s="5" t="n">
        <v>52800</v>
      </c>
    </row>
    <row r="9" spans="1:8">
      <c r="A9" s="4" t="s">
        <v>511</v>
      </c>
      <c r="E9" s="6" t="n">
        <v>4</v>
      </c>
    </row>
    <row r="10" spans="1:8">
      <c r="A10" s="4" t="s">
        <v>512</v>
      </c>
      <c r="E10" s="4" t="s">
        <v>559</v>
      </c>
    </row>
    <row r="11" spans="1:8">
      <c r="A11" s="4" t="s">
        <v>560</v>
      </c>
    </row>
    <row r="12" spans="1:8">
      <c r="A12" s="3" t="s">
        <v>497</v>
      </c>
    </row>
    <row r="13" spans="1:8">
      <c r="A13" s="4" t="s">
        <v>515</v>
      </c>
      <c r="B13" s="5" t="n">
        <v>32100</v>
      </c>
    </row>
    <row r="14" spans="1:8">
      <c r="A14" s="4" t="s">
        <v>522</v>
      </c>
      <c r="E14" s="6" t="n">
        <v>28</v>
      </c>
    </row>
    <row r="15" spans="1:8">
      <c r="A15" s="4" t="s">
        <v>523</v>
      </c>
      <c r="E15" s="4" t="s">
        <v>561</v>
      </c>
    </row>
    <row r="16" spans="1:8">
      <c r="A16" s="4" t="s">
        <v>529</v>
      </c>
      <c r="E16" s="5" t="n">
        <v>535</v>
      </c>
    </row>
    <row r="17" spans="1:8">
      <c r="A17" s="4" t="s">
        <v>525</v>
      </c>
      <c r="E17" s="5" t="n">
        <v>17120</v>
      </c>
    </row>
    <row r="18" spans="1:8">
      <c r="A18" s="4" t="s">
        <v>520</v>
      </c>
      <c r="E18" s="4" t="s">
        <v>562</v>
      </c>
    </row>
    <row r="19" spans="1:8">
      <c r="A19" s="4" t="s">
        <v>563</v>
      </c>
    </row>
    <row r="20" spans="1:8">
      <c r="A20" s="3" t="s">
        <v>497</v>
      </c>
    </row>
    <row r="21" spans="1:8">
      <c r="A21" s="4" t="s">
        <v>515</v>
      </c>
      <c r="C21" s="5" t="n">
        <v>17400</v>
      </c>
    </row>
    <row r="22" spans="1:8">
      <c r="A22" s="4" t="s">
        <v>522</v>
      </c>
      <c r="E22" s="6" t="n">
        <v>28</v>
      </c>
    </row>
    <row r="23" spans="1:8">
      <c r="A23" s="4" t="s">
        <v>523</v>
      </c>
      <c r="E23" s="4" t="s">
        <v>561</v>
      </c>
    </row>
    <row r="24" spans="1:8">
      <c r="A24" s="4" t="s">
        <v>529</v>
      </c>
      <c r="E24" s="5" t="n">
        <v>311</v>
      </c>
    </row>
    <row r="25" spans="1:8">
      <c r="A25" s="4" t="s">
        <v>525</v>
      </c>
      <c r="E25" s="5" t="n">
        <v>8700</v>
      </c>
    </row>
    <row r="26" spans="1:8">
      <c r="A26" s="4" t="s">
        <v>520</v>
      </c>
      <c r="E26" s="4" t="s">
        <v>562</v>
      </c>
    </row>
    <row r="27" spans="1:8">
      <c r="A27" s="4" t="s">
        <v>564</v>
      </c>
    </row>
    <row r="28" spans="1:8">
      <c r="A28" s="3" t="s">
        <v>497</v>
      </c>
    </row>
    <row r="29" spans="1:8">
      <c r="A29" s="4" t="s">
        <v>518</v>
      </c>
      <c r="E29" s="4" t="s">
        <v>565</v>
      </c>
    </row>
    <row r="30" spans="1:8">
      <c r="A30" s="4" t="s">
        <v>566</v>
      </c>
    </row>
    <row r="31" spans="1:8">
      <c r="A31" s="3" t="s">
        <v>497</v>
      </c>
    </row>
    <row r="32" spans="1:8">
      <c r="A32" s="4" t="s">
        <v>510</v>
      </c>
      <c r="E32" s="5" t="n">
        <v>1400</v>
      </c>
    </row>
    <row r="33" spans="1:8">
      <c r="A33" s="4" t="s">
        <v>515</v>
      </c>
      <c r="D33" s="5" t="n">
        <v>1400</v>
      </c>
    </row>
    <row r="34" spans="1:8">
      <c r="A34" s="4" t="s">
        <v>567</v>
      </c>
    </row>
    <row r="35" spans="1:8">
      <c r="A35" s="3" t="s">
        <v>497</v>
      </c>
    </row>
    <row r="36" spans="1:8">
      <c r="A36" s="4" t="s">
        <v>510</v>
      </c>
      <c r="E36" s="5" t="n">
        <v>1400</v>
      </c>
    </row>
    <row r="37" spans="1:8">
      <c r="A37" s="4" t="s">
        <v>568</v>
      </c>
    </row>
    <row r="38" spans="1:8">
      <c r="A38" s="3" t="s">
        <v>497</v>
      </c>
    </row>
    <row r="39" spans="1:8">
      <c r="A39" s="4" t="s">
        <v>518</v>
      </c>
      <c r="E39" s="4" t="s">
        <v>569</v>
      </c>
    </row>
    <row r="40" spans="1:8">
      <c r="A40" s="4" t="s">
        <v>522</v>
      </c>
      <c r="E40" s="6" t="n">
        <v>16</v>
      </c>
    </row>
    <row r="41" spans="1:8">
      <c r="A41" s="4" t="s">
        <v>523</v>
      </c>
      <c r="E41" s="4" t="s">
        <v>561</v>
      </c>
    </row>
    <row r="42" spans="1:8">
      <c r="A42" s="4" t="s">
        <v>570</v>
      </c>
    </row>
    <row r="43" spans="1:8">
      <c r="A43" s="3" t="s">
        <v>497</v>
      </c>
    </row>
    <row r="44" spans="1:8">
      <c r="A44" s="4" t="s">
        <v>508</v>
      </c>
      <c r="E44" s="4" t="s">
        <v>571</v>
      </c>
    </row>
    <row r="45" spans="1:8">
      <c r="A45" s="4" t="s">
        <v>515</v>
      </c>
      <c r="D45" s="5" t="n">
        <v>62563</v>
      </c>
    </row>
    <row r="46" spans="1:8">
      <c r="A46" s="4" t="s">
        <v>518</v>
      </c>
      <c r="E46" s="4" t="s">
        <v>572</v>
      </c>
    </row>
    <row r="47" spans="1:8">
      <c r="A47" s="4" t="s">
        <v>522</v>
      </c>
      <c r="E47" s="6" t="n">
        <v>20</v>
      </c>
    </row>
    <row r="48" spans="1:8">
      <c r="A48" s="4" t="s">
        <v>523</v>
      </c>
      <c r="E48" s="4" t="s">
        <v>561</v>
      </c>
    </row>
    <row r="49" spans="1:8">
      <c r="A49" s="4" t="s">
        <v>529</v>
      </c>
      <c r="E49" s="5" t="n">
        <v>1298</v>
      </c>
    </row>
    <row r="50" spans="1:8">
      <c r="A50" s="4" t="s">
        <v>525</v>
      </c>
      <c r="E50" s="5" t="n">
        <v>36611</v>
      </c>
    </row>
    <row r="51" spans="1:8">
      <c r="A51" s="4" t="s">
        <v>526</v>
      </c>
      <c r="E51" s="4" t="s">
        <v>573</v>
      </c>
    </row>
    <row r="52" spans="1:8">
      <c r="A52" s="4" t="s">
        <v>512</v>
      </c>
      <c r="E52" s="4" t="s">
        <v>574</v>
      </c>
    </row>
    <row r="53" spans="1:8">
      <c r="A53" s="4" t="s">
        <v>575</v>
      </c>
    </row>
    <row r="54" spans="1:8">
      <c r="A54" s="3" t="s">
        <v>497</v>
      </c>
    </row>
    <row r="55" spans="1:8">
      <c r="A55" s="4" t="s">
        <v>508</v>
      </c>
      <c r="E55" s="4" t="s">
        <v>576</v>
      </c>
    </row>
    <row r="56" spans="1:8">
      <c r="A56" s="4" t="s">
        <v>510</v>
      </c>
      <c r="E56" s="5" t="n">
        <v>35000</v>
      </c>
    </row>
    <row r="57" spans="1:8">
      <c r="A57" s="4" t="s">
        <v>518</v>
      </c>
      <c r="E57" s="4" t="s">
        <v>577</v>
      </c>
    </row>
    <row r="58" spans="1:8">
      <c r="A58" s="4" t="s">
        <v>522</v>
      </c>
      <c r="E58" s="6" t="n">
        <v>20</v>
      </c>
    </row>
    <row r="59" spans="1:8">
      <c r="A59" s="4" t="s">
        <v>523</v>
      </c>
      <c r="E59" s="4" t="s">
        <v>561</v>
      </c>
    </row>
    <row r="60" spans="1:8">
      <c r="A60" s="4" t="s">
        <v>529</v>
      </c>
      <c r="E60" s="5" t="n">
        <v>730</v>
      </c>
    </row>
    <row r="61" spans="1:8">
      <c r="A61" s="4" t="s">
        <v>525</v>
      </c>
      <c r="E61" s="5" t="n">
        <v>20400</v>
      </c>
    </row>
    <row r="62" spans="1:8">
      <c r="A62" s="4" t="s">
        <v>526</v>
      </c>
      <c r="E62" s="4" t="s">
        <v>573</v>
      </c>
    </row>
    <row r="63" spans="1:8">
      <c r="A63" s="4" t="s">
        <v>512</v>
      </c>
      <c r="E63" s="4" t="s">
        <v>578</v>
      </c>
    </row>
    <row r="64" spans="1:8">
      <c r="A64" s="4" t="s">
        <v>579</v>
      </c>
    </row>
    <row r="65" spans="1:8">
      <c r="A65" s="3" t="s">
        <v>497</v>
      </c>
    </row>
    <row r="66" spans="1:8">
      <c r="A66" s="4" t="s">
        <v>508</v>
      </c>
      <c r="E66" s="4" t="s">
        <v>580</v>
      </c>
    </row>
    <row r="67" spans="1:8">
      <c r="A67" s="4" t="s">
        <v>510</v>
      </c>
      <c r="E67" s="5" t="n">
        <v>17500</v>
      </c>
    </row>
    <row r="68" spans="1:8">
      <c r="A68" s="4" t="s">
        <v>518</v>
      </c>
      <c r="E68" s="4" t="s">
        <v>581</v>
      </c>
    </row>
    <row r="69" spans="1:8">
      <c r="A69" s="4" t="s">
        <v>522</v>
      </c>
      <c r="E69" s="6" t="n">
        <v>27</v>
      </c>
    </row>
    <row r="70" spans="1:8">
      <c r="A70" s="4" t="s">
        <v>523</v>
      </c>
      <c r="E70" s="4" t="s">
        <v>561</v>
      </c>
    </row>
    <row r="71" spans="1:8">
      <c r="A71" s="4" t="s">
        <v>529</v>
      </c>
      <c r="E71" s="5" t="n">
        <v>313</v>
      </c>
    </row>
    <row r="72" spans="1:8">
      <c r="A72" s="4" t="s">
        <v>525</v>
      </c>
      <c r="E72" s="5" t="n">
        <v>9063</v>
      </c>
    </row>
    <row r="73" spans="1:8">
      <c r="A73" s="4" t="s">
        <v>526</v>
      </c>
      <c r="E73" s="4" t="s">
        <v>582</v>
      </c>
    </row>
    <row r="74" spans="1:8">
      <c r="A74" s="4" t="s">
        <v>512</v>
      </c>
      <c r="E74" s="4" t="s">
        <v>583</v>
      </c>
    </row>
    <row r="75" spans="1:8">
      <c r="A75" s="4" t="s">
        <v>584</v>
      </c>
    </row>
    <row r="76" spans="1:8">
      <c r="A76" s="3" t="s">
        <v>497</v>
      </c>
    </row>
    <row r="77" spans="1:8">
      <c r="A77" s="4" t="s">
        <v>515</v>
      </c>
      <c r="G77" s="5" t="n">
        <v>17500</v>
      </c>
    </row>
    <row r="78" spans="1:8">
      <c r="A78" s="4" t="s">
        <v>585</v>
      </c>
    </row>
    <row r="79" spans="1:8">
      <c r="A79" s="3" t="s">
        <v>497</v>
      </c>
    </row>
    <row r="80" spans="1:8">
      <c r="A80" s="4" t="s">
        <v>555</v>
      </c>
      <c r="G80" s="5" t="n">
        <v>11161</v>
      </c>
    </row>
    <row r="81" spans="1:8">
      <c r="A81" s="4" t="s">
        <v>586</v>
      </c>
    </row>
    <row r="82" spans="1:8">
      <c r="A82" s="3" t="s">
        <v>497</v>
      </c>
    </row>
    <row r="83" spans="1:8">
      <c r="A83" s="4" t="s">
        <v>508</v>
      </c>
      <c r="E83" s="4" t="s">
        <v>419</v>
      </c>
    </row>
    <row r="84" spans="1:8">
      <c r="A84" s="4" t="s">
        <v>510</v>
      </c>
      <c r="E84" s="5" t="n">
        <v>106470</v>
      </c>
    </row>
    <row r="85" spans="1:8">
      <c r="A85" s="4" t="s">
        <v>511</v>
      </c>
      <c r="E85" s="6" t="n">
        <v>3</v>
      </c>
    </row>
    <row r="86" spans="1:8">
      <c r="A86" s="4" t="s">
        <v>518</v>
      </c>
      <c r="E86" s="4" t="s">
        <v>587</v>
      </c>
    </row>
    <row r="87" spans="1:8">
      <c r="A87" s="4" t="s">
        <v>512</v>
      </c>
      <c r="E87" s="4" t="s">
        <v>588</v>
      </c>
    </row>
    <row r="88" spans="1:8">
      <c r="A88" s="4" t="s">
        <v>589</v>
      </c>
    </row>
    <row r="89" spans="1:8">
      <c r="A89" s="3" t="s">
        <v>497</v>
      </c>
    </row>
    <row r="90" spans="1:8">
      <c r="A90" s="4" t="s">
        <v>510</v>
      </c>
      <c r="E90" s="5" t="n">
        <v>35490</v>
      </c>
    </row>
    <row r="91" spans="1:8">
      <c r="A91" s="4" t="s">
        <v>590</v>
      </c>
      <c r="E91" s="4" t="s">
        <v>591</v>
      </c>
    </row>
    <row r="92" spans="1:8">
      <c r="A92" s="4" t="s">
        <v>592</v>
      </c>
    </row>
    <row r="93" spans="1:8">
      <c r="A93" s="3" t="s">
        <v>497</v>
      </c>
    </row>
    <row r="94" spans="1:8">
      <c r="A94" s="4" t="s">
        <v>510</v>
      </c>
      <c r="E94" s="5" t="n">
        <v>35490</v>
      </c>
    </row>
    <row r="95" spans="1:8">
      <c r="A95" s="4" t="s">
        <v>590</v>
      </c>
      <c r="E95" s="4" t="s">
        <v>591</v>
      </c>
    </row>
    <row r="96" spans="1:8">
      <c r="A96" s="4" t="s">
        <v>593</v>
      </c>
    </row>
    <row r="97" spans="1:8">
      <c r="A97" s="3" t="s">
        <v>497</v>
      </c>
    </row>
    <row r="98" spans="1:8">
      <c r="A98" s="4" t="s">
        <v>510</v>
      </c>
      <c r="E98" s="5" t="n">
        <v>35490</v>
      </c>
    </row>
    <row r="99" spans="1:8">
      <c r="A99" s="4" t="s">
        <v>590</v>
      </c>
      <c r="E99" s="4" t="s">
        <v>591</v>
      </c>
    </row>
    <row r="100" spans="1:8">
      <c r="A100" s="4" t="s">
        <v>594</v>
      </c>
    </row>
    <row r="101" spans="1:8">
      <c r="A101" s="3" t="s">
        <v>497</v>
      </c>
    </row>
    <row r="102" spans="1:8">
      <c r="A102" s="4" t="s">
        <v>515</v>
      </c>
      <c r="E102" s="5" t="n">
        <v>9385</v>
      </c>
    </row>
    <row r="103" spans="1:8">
      <c r="A103" s="4" t="s">
        <v>595</v>
      </c>
    </row>
    <row r="104" spans="1:8">
      <c r="A104" s="3" t="s">
        <v>497</v>
      </c>
    </row>
    <row r="105" spans="1:8">
      <c r="A105" s="4" t="s">
        <v>515</v>
      </c>
      <c r="H105" s="5" t="n">
        <v>24750</v>
      </c>
    </row>
    <row r="106" spans="1:8">
      <c r="A106" s="4" t="s">
        <v>596</v>
      </c>
    </row>
    <row r="107" spans="1:8">
      <c r="A107" s="3" t="s">
        <v>497</v>
      </c>
    </row>
    <row r="108" spans="1:8">
      <c r="A108" s="4" t="s">
        <v>597</v>
      </c>
      <c r="E108" s="5" t="n">
        <v>112321</v>
      </c>
    </row>
  </sheetData>
  <mergeCells count="2">
    <mergeCell ref="A1:A2"/>
    <mergeCell ref="E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598</v>
      </c>
      <c r="B1" s="2" t="s">
        <v>1</v>
      </c>
    </row>
    <row r="2" spans="1:2">
      <c r="B2" s="2" t="s">
        <v>2</v>
      </c>
    </row>
    <row r="3" spans="1:2">
      <c r="A3" s="3" t="s">
        <v>599</v>
      </c>
    </row>
    <row r="4" spans="1:2">
      <c r="A4" s="4" t="s">
        <v>600</v>
      </c>
      <c r="B4" s="4" t="s">
        <v>601</v>
      </c>
    </row>
    <row r="5" spans="1:2">
      <c r="A5" s="4" t="s">
        <v>602</v>
      </c>
      <c r="B5" s="4" t="s">
        <v>60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4</v>
      </c>
      <c r="B1" s="2" t="s">
        <v>605</v>
      </c>
      <c r="C1" s="2" t="s">
        <v>2</v>
      </c>
      <c r="D1" s="2" t="s">
        <v>21</v>
      </c>
    </row>
    <row r="2" spans="1:4">
      <c r="A2" s="3" t="s">
        <v>606</v>
      </c>
    </row>
    <row r="3" spans="1:4">
      <c r="A3" s="4" t="s">
        <v>607</v>
      </c>
      <c r="C3" s="5" t="n">
        <v>11467</v>
      </c>
    </row>
    <row r="4" spans="1:4">
      <c r="A4" s="4" t="s">
        <v>403</v>
      </c>
    </row>
    <row r="5" spans="1:4">
      <c r="A5" s="3" t="s">
        <v>606</v>
      </c>
    </row>
    <row r="6" spans="1:4">
      <c r="A6" s="4" t="s">
        <v>608</v>
      </c>
      <c r="B6" s="6" t="n">
        <v>999336</v>
      </c>
    </row>
    <row r="7" spans="1:4">
      <c r="A7" s="4" t="s">
        <v>609</v>
      </c>
    </row>
    <row r="8" spans="1:4">
      <c r="A8" s="3" t="s">
        <v>606</v>
      </c>
    </row>
    <row r="9" spans="1:4">
      <c r="A9" s="4" t="s">
        <v>610</v>
      </c>
      <c r="C9" s="6" t="n">
        <v>1535322</v>
      </c>
    </row>
    <row r="10" spans="1:4">
      <c r="A10" s="4" t="s">
        <v>611</v>
      </c>
      <c r="C10" s="7" t="n">
        <v>7.45</v>
      </c>
    </row>
    <row r="11" spans="1:4">
      <c r="A11" s="4" t="s">
        <v>607</v>
      </c>
      <c r="C11" s="5" t="n">
        <v>11467</v>
      </c>
    </row>
    <row r="12" spans="1:4">
      <c r="A12" s="4" t="s">
        <v>612</v>
      </c>
      <c r="C12" s="6" t="n">
        <v>1535322</v>
      </c>
    </row>
    <row r="13" spans="1:4">
      <c r="A13" s="4" t="s">
        <v>613</v>
      </c>
    </row>
    <row r="14" spans="1:4">
      <c r="A14" s="3" t="s">
        <v>606</v>
      </c>
    </row>
    <row r="15" spans="1:4">
      <c r="A15" s="4" t="s">
        <v>610</v>
      </c>
      <c r="D15" s="6" t="n">
        <v>341363</v>
      </c>
    </row>
    <row r="16" spans="1:4">
      <c r="A16" s="4" t="s">
        <v>612</v>
      </c>
      <c r="C16" s="6" t="n">
        <v>34136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4</v>
      </c>
      <c r="B1" s="2" t="s">
        <v>1</v>
      </c>
    </row>
    <row r="2" spans="1:3">
      <c r="B2" s="2" t="s">
        <v>2</v>
      </c>
      <c r="C2" s="2" t="s">
        <v>92</v>
      </c>
    </row>
    <row r="3" spans="1:3">
      <c r="A3" s="3" t="s">
        <v>615</v>
      </c>
    </row>
    <row r="4" spans="1:3">
      <c r="A4" s="4" t="s">
        <v>128</v>
      </c>
      <c r="B4" s="5" t="n">
        <v>-45515</v>
      </c>
      <c r="C4" s="5" t="n">
        <v>20628</v>
      </c>
    </row>
    <row r="5" spans="1:3">
      <c r="A5" s="3" t="s">
        <v>616</v>
      </c>
    </row>
    <row r="6" spans="1:3">
      <c r="A6" s="4" t="s">
        <v>617</v>
      </c>
      <c r="B6" s="6" t="n">
        <v>92457415</v>
      </c>
      <c r="C6" s="6" t="n">
        <v>64170654</v>
      </c>
    </row>
    <row r="7" spans="1:3">
      <c r="A7" s="4" t="s">
        <v>618</v>
      </c>
      <c r="B7" s="7" t="n">
        <v>-0.49</v>
      </c>
      <c r="C7" s="7" t="n">
        <v>0.32</v>
      </c>
    </row>
    <row r="8" spans="1:3">
      <c r="A8" s="3" t="s">
        <v>619</v>
      </c>
    </row>
    <row r="9" spans="1:3">
      <c r="A9" s="4" t="s">
        <v>620</v>
      </c>
      <c r="B9" s="6" t="n">
        <v>0</v>
      </c>
      <c r="C9" s="6" t="n">
        <v>298206</v>
      </c>
    </row>
    <row r="10" spans="1:3">
      <c r="A10" s="4" t="s">
        <v>621</v>
      </c>
      <c r="B10" s="6" t="n">
        <v>92457415</v>
      </c>
      <c r="C10" s="6" t="n">
        <v>64468860</v>
      </c>
    </row>
    <row r="11" spans="1:3">
      <c r="A11" s="4" t="s">
        <v>622</v>
      </c>
      <c r="B11" s="7" t="n">
        <v>-0.49</v>
      </c>
      <c r="C11" s="7" t="n">
        <v>0.32</v>
      </c>
    </row>
    <row r="12" spans="1:3">
      <c r="A12" s="3" t="s">
        <v>623</v>
      </c>
    </row>
    <row r="13" spans="1:3">
      <c r="A13" s="4" t="s">
        <v>624</v>
      </c>
      <c r="B13" s="6" t="n">
        <v>956500</v>
      </c>
    </row>
    <row r="14" spans="1:3">
      <c r="A14" s="4" t="s">
        <v>625</v>
      </c>
    </row>
    <row r="15" spans="1:3">
      <c r="A15" s="3" t="s">
        <v>623</v>
      </c>
    </row>
    <row r="16" spans="1:3">
      <c r="A16" s="4" t="s">
        <v>624</v>
      </c>
      <c r="B16" s="6" t="n">
        <v>104250</v>
      </c>
      <c r="C16" s="6" t="n">
        <v>10425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9"/>
    <col customWidth="1" max="2" min="2" width="30"/>
  </cols>
  <sheetData>
    <row r="1" spans="1:2">
      <c r="A1" s="1" t="s">
        <v>626</v>
      </c>
      <c r="B1" s="2" t="s">
        <v>1</v>
      </c>
    </row>
    <row r="2" spans="1:2">
      <c r="B2" s="2" t="s">
        <v>627</v>
      </c>
    </row>
    <row r="3" spans="1:2">
      <c r="A3" s="3" t="s">
        <v>628</v>
      </c>
    </row>
    <row r="4" spans="1:2">
      <c r="A4" s="4" t="s">
        <v>629</v>
      </c>
      <c r="B4" s="6" t="n">
        <v>104250</v>
      </c>
    </row>
    <row r="5" spans="1:2">
      <c r="A5" s="4" t="s">
        <v>630</v>
      </c>
      <c r="B5" s="6" t="n">
        <v>0</v>
      </c>
    </row>
    <row r="6" spans="1:2">
      <c r="A6" s="4" t="s">
        <v>631</v>
      </c>
      <c r="B6" s="6" t="n">
        <v>0</v>
      </c>
    </row>
    <row r="7" spans="1:2">
      <c r="A7" s="4" t="s">
        <v>632</v>
      </c>
      <c r="B7" s="6" t="n">
        <v>104250</v>
      </c>
    </row>
    <row r="8" spans="1:2">
      <c r="A8" s="3" t="s">
        <v>633</v>
      </c>
    </row>
    <row r="9" spans="1:2">
      <c r="A9" s="4" t="s">
        <v>634</v>
      </c>
      <c r="B9" s="8" t="n">
        <v>27.5</v>
      </c>
    </row>
    <row r="10" spans="1:2">
      <c r="A10" s="4" t="s">
        <v>635</v>
      </c>
      <c r="B10" s="6" t="n">
        <v>0</v>
      </c>
    </row>
    <row r="11" spans="1:2">
      <c r="A11" s="4" t="s">
        <v>636</v>
      </c>
      <c r="B11" s="6" t="n">
        <v>0</v>
      </c>
    </row>
    <row r="12" spans="1:2">
      <c r="A12" s="4" t="s">
        <v>637</v>
      </c>
      <c r="B12" s="9" t="n">
        <v>27.5</v>
      </c>
    </row>
    <row r="13" spans="1:2">
      <c r="A13" s="3" t="s">
        <v>638</v>
      </c>
    </row>
    <row r="14" spans="1:2">
      <c r="A14" s="4" t="s">
        <v>634</v>
      </c>
      <c r="B14" s="10" t="n">
        <v>7.0605</v>
      </c>
    </row>
    <row r="15" spans="1:2">
      <c r="A15" s="4" t="s">
        <v>635</v>
      </c>
      <c r="B15" s="6" t="n">
        <v>0</v>
      </c>
    </row>
    <row r="16" spans="1:2">
      <c r="A16" s="4" t="s">
        <v>636</v>
      </c>
      <c r="B16" s="6" t="n">
        <v>0</v>
      </c>
    </row>
    <row r="17" spans="1:2">
      <c r="A17" s="4" t="s">
        <v>637</v>
      </c>
      <c r="B17" s="11" t="n">
        <v>7.060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639</v>
      </c>
      <c r="B1" s="2" t="s">
        <v>1</v>
      </c>
    </row>
    <row r="2" spans="1:2">
      <c r="B2" s="2" t="s">
        <v>627</v>
      </c>
    </row>
    <row r="3" spans="1:2">
      <c r="A3" s="3" t="s">
        <v>640</v>
      </c>
    </row>
    <row r="4" spans="1:2">
      <c r="A4" s="4" t="s">
        <v>641</v>
      </c>
      <c r="B4" s="6" t="n">
        <v>143000</v>
      </c>
    </row>
    <row r="5" spans="1:2">
      <c r="A5" s="4" t="s">
        <v>630</v>
      </c>
      <c r="B5" s="6" t="n">
        <v>885000</v>
      </c>
    </row>
    <row r="6" spans="1:2">
      <c r="A6" s="4" t="s">
        <v>631</v>
      </c>
      <c r="B6" s="6" t="n">
        <v>-71500</v>
      </c>
    </row>
    <row r="7" spans="1:2">
      <c r="A7" s="4" t="s">
        <v>642</v>
      </c>
      <c r="B7" s="6" t="n">
        <v>956500</v>
      </c>
    </row>
    <row r="8" spans="1:2">
      <c r="A8" s="3" t="s">
        <v>638</v>
      </c>
    </row>
    <row r="9" spans="1:2">
      <c r="A9" s="4" t="s">
        <v>643</v>
      </c>
      <c r="B9" s="7" t="n">
        <v>12.49</v>
      </c>
    </row>
    <row r="10" spans="1:2">
      <c r="A10" s="4" t="s">
        <v>644</v>
      </c>
      <c r="B10" s="12" t="n">
        <v>8.130000000000001</v>
      </c>
    </row>
    <row r="11" spans="1:2">
      <c r="A11" s="4" t="s">
        <v>645</v>
      </c>
      <c r="B11" s="12" t="n">
        <v>12.49</v>
      </c>
    </row>
    <row r="12" spans="1:2">
      <c r="A12" s="4" t="s">
        <v>646</v>
      </c>
      <c r="B12" s="7" t="n">
        <v>8.46000000000000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8"/>
    <col customWidth="1" max="5" min="5" width="14"/>
  </cols>
  <sheetData>
    <row r="1" spans="1:5">
      <c r="A1" s="1" t="s">
        <v>647</v>
      </c>
      <c r="B1" s="2" t="s">
        <v>648</v>
      </c>
      <c r="C1" s="2" t="s">
        <v>649</v>
      </c>
      <c r="D1" s="2" t="s">
        <v>2</v>
      </c>
      <c r="E1" s="2" t="s">
        <v>92</v>
      </c>
    </row>
    <row r="2" spans="1:5">
      <c r="A2" s="3" t="s">
        <v>650</v>
      </c>
    </row>
    <row r="3" spans="1:5">
      <c r="A3" s="4" t="s">
        <v>651</v>
      </c>
      <c r="D3" s="6" t="n">
        <v>885000</v>
      </c>
    </row>
    <row r="4" spans="1:5">
      <c r="A4" s="4" t="s">
        <v>652</v>
      </c>
      <c r="D4" s="5" t="n">
        <v>2857</v>
      </c>
      <c r="E4" s="5" t="n">
        <v>5011</v>
      </c>
    </row>
    <row r="5" spans="1:5">
      <c r="A5" s="4" t="s">
        <v>653</v>
      </c>
      <c r="D5" s="6" t="n">
        <v>5195</v>
      </c>
    </row>
    <row r="6" spans="1:5">
      <c r="A6" s="4" t="s">
        <v>654</v>
      </c>
      <c r="D6" s="5" t="n">
        <v>116</v>
      </c>
    </row>
    <row r="7" spans="1:5">
      <c r="A7" s="4" t="s">
        <v>655</v>
      </c>
      <c r="D7" s="4" t="s">
        <v>656</v>
      </c>
    </row>
    <row r="8" spans="1:5">
      <c r="A8" s="4" t="s">
        <v>657</v>
      </c>
      <c r="D8" s="4" t="s">
        <v>658</v>
      </c>
    </row>
    <row r="9" spans="1:5">
      <c r="A9" s="4" t="s">
        <v>659</v>
      </c>
    </row>
    <row r="10" spans="1:5">
      <c r="A10" s="3" t="s">
        <v>650</v>
      </c>
    </row>
    <row r="11" spans="1:5">
      <c r="A11" s="4" t="s">
        <v>660</v>
      </c>
      <c r="B11" s="6" t="n">
        <v>4000000</v>
      </c>
    </row>
    <row r="12" spans="1:5">
      <c r="A12" s="4" t="s">
        <v>661</v>
      </c>
      <c r="B12" s="4" t="s">
        <v>662</v>
      </c>
    </row>
    <row r="13" spans="1:5">
      <c r="A13" s="4" t="s">
        <v>663</v>
      </c>
    </row>
    <row r="14" spans="1:5">
      <c r="A14" s="3" t="s">
        <v>650</v>
      </c>
    </row>
    <row r="15" spans="1:5">
      <c r="A15" s="4" t="s">
        <v>664</v>
      </c>
      <c r="D15" s="5" t="n">
        <v>120000</v>
      </c>
    </row>
    <row r="16" spans="1:5">
      <c r="A16" s="4" t="s">
        <v>665</v>
      </c>
    </row>
    <row r="17" spans="1:5">
      <c r="A17" s="3" t="s">
        <v>650</v>
      </c>
    </row>
    <row r="18" spans="1:5">
      <c r="A18" s="4" t="s">
        <v>664</v>
      </c>
      <c r="D18" s="5" t="n">
        <v>300000</v>
      </c>
    </row>
    <row r="19" spans="1:5">
      <c r="A19" s="4" t="s">
        <v>666</v>
      </c>
    </row>
    <row r="20" spans="1:5">
      <c r="A20" s="3" t="s">
        <v>650</v>
      </c>
    </row>
    <row r="21" spans="1:5">
      <c r="A21" s="4" t="s">
        <v>667</v>
      </c>
      <c r="D21" s="4" t="s">
        <v>668</v>
      </c>
    </row>
    <row r="22" spans="1:5">
      <c r="A22" s="4" t="s">
        <v>669</v>
      </c>
      <c r="D22" s="6" t="n">
        <v>2000000</v>
      </c>
    </row>
    <row r="23" spans="1:5">
      <c r="A23" s="4" t="s">
        <v>670</v>
      </c>
    </row>
    <row r="24" spans="1:5">
      <c r="A24" s="3" t="s">
        <v>650</v>
      </c>
    </row>
    <row r="25" spans="1:5">
      <c r="A25" s="4" t="s">
        <v>667</v>
      </c>
      <c r="D25" s="4" t="s">
        <v>671</v>
      </c>
    </row>
    <row r="26" spans="1:5">
      <c r="A26" s="4" t="s">
        <v>669</v>
      </c>
      <c r="D26" s="6" t="n">
        <v>2000000</v>
      </c>
    </row>
    <row r="27" spans="1:5">
      <c r="A27" s="4" t="s">
        <v>672</v>
      </c>
    </row>
    <row r="28" spans="1:5">
      <c r="A28" s="3" t="s">
        <v>650</v>
      </c>
    </row>
    <row r="29" spans="1:5">
      <c r="A29" s="4" t="s">
        <v>673</v>
      </c>
      <c r="C29" s="6" t="n">
        <v>900000</v>
      </c>
    </row>
    <row r="30" spans="1:5">
      <c r="A30" s="4" t="s">
        <v>651</v>
      </c>
      <c r="C30" s="6" t="n">
        <v>885000</v>
      </c>
    </row>
    <row r="31" spans="1:5">
      <c r="A31" s="4" t="s">
        <v>674</v>
      </c>
      <c r="C31" s="7" t="n">
        <v>8.130000000000001</v>
      </c>
    </row>
    <row r="32" spans="1:5">
      <c r="A32" s="4" t="s">
        <v>675</v>
      </c>
    </row>
    <row r="33" spans="1:5">
      <c r="A33" s="3" t="s">
        <v>650</v>
      </c>
    </row>
    <row r="34" spans="1:5">
      <c r="A34" s="4" t="s">
        <v>676</v>
      </c>
      <c r="D34" s="6" t="n">
        <v>685462</v>
      </c>
    </row>
    <row r="35" spans="1:5">
      <c r="A35" s="4" t="s">
        <v>677</v>
      </c>
    </row>
    <row r="36" spans="1:5">
      <c r="A36" s="3" t="s">
        <v>650</v>
      </c>
    </row>
    <row r="37" spans="1:5">
      <c r="A37" s="4" t="s">
        <v>676</v>
      </c>
      <c r="D37" s="6" t="n">
        <v>99769</v>
      </c>
    </row>
    <row r="38" spans="1:5">
      <c r="A38" s="4" t="s">
        <v>678</v>
      </c>
    </row>
    <row r="39" spans="1:5">
      <c r="A39" s="3" t="s">
        <v>650</v>
      </c>
    </row>
    <row r="40" spans="1:5">
      <c r="A40" s="4" t="s">
        <v>676</v>
      </c>
      <c r="D40" s="6" t="n">
        <v>9976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O23"/>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25"/>
    <col customWidth="1" max="5" min="5" width="27"/>
    <col customWidth="1" max="6" min="6" width="38"/>
    <col customWidth="1" max="7" min="7" width="38"/>
    <col customWidth="1" max="8" min="8" width="46"/>
    <col customWidth="1" max="9" min="9" width="20"/>
    <col customWidth="1" max="10" min="10" width="16"/>
    <col customWidth="1" max="11" min="11" width="29"/>
    <col customWidth="1" max="12" min="12" width="12"/>
    <col customWidth="1" max="13" min="13" width="12"/>
    <col customWidth="1" max="14" min="14" width="12"/>
    <col customWidth="1" max="15" min="15" width="14"/>
  </cols>
  <sheetData>
    <row r="1" spans="1:15">
      <c r="A1" s="1" t="s">
        <v>135</v>
      </c>
      <c r="B1" s="2" t="s">
        <v>84</v>
      </c>
      <c r="C1" s="2" t="s">
        <v>136</v>
      </c>
      <c r="D1" s="2" t="s">
        <v>137</v>
      </c>
      <c r="E1" s="2" t="s">
        <v>138</v>
      </c>
      <c r="F1" s="2" t="s">
        <v>139</v>
      </c>
      <c r="G1" s="2" t="s">
        <v>140</v>
      </c>
      <c r="H1" s="2" t="s">
        <v>141</v>
      </c>
      <c r="I1" s="2" t="s">
        <v>71</v>
      </c>
      <c r="J1" s="2" t="s">
        <v>89</v>
      </c>
      <c r="K1" s="2" t="s">
        <v>142</v>
      </c>
      <c r="L1" s="2" t="s">
        <v>143</v>
      </c>
      <c r="M1" s="2" t="s">
        <v>144</v>
      </c>
      <c r="N1" s="2" t="s">
        <v>145</v>
      </c>
      <c r="O1" s="2" t="s">
        <v>146</v>
      </c>
    </row>
    <row r="2" spans="1:15">
      <c r="A2" s="4" t="s">
        <v>147</v>
      </c>
      <c r="B2" s="5" t="n">
        <v>642</v>
      </c>
      <c r="E2" s="5" t="n">
        <v>2123108</v>
      </c>
      <c r="H2" s="5" t="n">
        <v>605</v>
      </c>
      <c r="I2" s="5" t="n">
        <v>-1036303</v>
      </c>
      <c r="J2" s="5" t="n">
        <v>0</v>
      </c>
      <c r="L2" s="5" t="n">
        <v>1088052</v>
      </c>
    </row>
    <row r="3" spans="1:15">
      <c r="A3" s="4" t="s">
        <v>148</v>
      </c>
      <c r="B3" s="6" t="n">
        <v>64160004</v>
      </c>
    </row>
    <row r="4" spans="1:15">
      <c r="A4" s="4" t="s">
        <v>149</v>
      </c>
      <c r="I4" s="6" t="n">
        <v>-1857</v>
      </c>
      <c r="L4" s="6" t="n">
        <v>-1857</v>
      </c>
    </row>
    <row r="5" spans="1:15">
      <c r="A5" s="4" t="s">
        <v>128</v>
      </c>
      <c r="I5" s="6" t="n">
        <v>20628</v>
      </c>
      <c r="L5" s="6" t="n">
        <v>20628</v>
      </c>
    </row>
    <row r="6" spans="1:15">
      <c r="A6" s="4" t="s">
        <v>133</v>
      </c>
      <c r="H6" s="6" t="n">
        <v>183</v>
      </c>
      <c r="L6" s="6" t="n">
        <v>183</v>
      </c>
    </row>
    <row r="7" spans="1:15">
      <c r="A7" s="4" t="s">
        <v>150</v>
      </c>
      <c r="E7" s="6" t="n">
        <v>5011</v>
      </c>
      <c r="L7" s="6" t="n">
        <v>5011</v>
      </c>
    </row>
    <row r="8" spans="1:15">
      <c r="A8" s="4" t="s">
        <v>151</v>
      </c>
      <c r="E8" s="6" t="n">
        <v>-439</v>
      </c>
      <c r="L8" s="6" t="n">
        <v>-439</v>
      </c>
    </row>
    <row r="9" spans="1:15">
      <c r="A9" s="4" t="s">
        <v>152</v>
      </c>
      <c r="C9" s="5" t="n">
        <v>33</v>
      </c>
      <c r="F9" s="5" t="n">
        <v>42929</v>
      </c>
      <c r="M9" s="5" t="n">
        <v>42962</v>
      </c>
    </row>
    <row r="10" spans="1:15">
      <c r="A10" s="4" t="s">
        <v>153</v>
      </c>
      <c r="C10" s="6" t="n">
        <v>3304735</v>
      </c>
    </row>
    <row r="11" spans="1:15">
      <c r="A11" s="4" t="s">
        <v>154</v>
      </c>
      <c r="B11" s="5" t="n">
        <v>675</v>
      </c>
      <c r="E11" s="6" t="n">
        <v>2170609</v>
      </c>
      <c r="H11" s="6" t="n">
        <v>788</v>
      </c>
      <c r="I11" s="6" t="n">
        <v>-1017532</v>
      </c>
      <c r="J11" s="6" t="n">
        <v>0</v>
      </c>
      <c r="L11" s="6" t="n">
        <v>1154540</v>
      </c>
    </row>
    <row r="12" spans="1:15">
      <c r="A12" s="4" t="s">
        <v>155</v>
      </c>
      <c r="B12" s="6" t="n">
        <v>67464739</v>
      </c>
    </row>
    <row r="13" spans="1:15">
      <c r="A13" s="4" t="s">
        <v>156</v>
      </c>
      <c r="B13" s="5" t="n">
        <v>926</v>
      </c>
      <c r="E13" s="6" t="n">
        <v>2502429</v>
      </c>
      <c r="H13" s="6" t="n">
        <v>0</v>
      </c>
      <c r="I13" s="6" t="n">
        <v>-980165</v>
      </c>
      <c r="J13" s="6" t="n">
        <v>-3145</v>
      </c>
      <c r="L13" s="6" t="n">
        <v>1520045</v>
      </c>
    </row>
    <row r="14" spans="1:15">
      <c r="A14" s="4" t="s">
        <v>157</v>
      </c>
      <c r="B14" s="6" t="n">
        <v>92627349</v>
      </c>
    </row>
    <row r="15" spans="1:15">
      <c r="A15" s="4" t="s">
        <v>128</v>
      </c>
      <c r="I15" s="6" t="n">
        <v>-45515</v>
      </c>
      <c r="L15" s="6" t="n">
        <v>-45515</v>
      </c>
    </row>
    <row r="16" spans="1:15">
      <c r="A16" s="4" t="s">
        <v>150</v>
      </c>
      <c r="E16" s="6" t="n">
        <v>2857</v>
      </c>
      <c r="L16" s="6" t="n">
        <v>2857</v>
      </c>
    </row>
    <row r="17" spans="1:15">
      <c r="A17" s="4" t="s">
        <v>158</v>
      </c>
      <c r="K17" s="5" t="n">
        <v>-93</v>
      </c>
      <c r="O17" s="5" t="n">
        <v>-93</v>
      </c>
    </row>
    <row r="18" spans="1:15">
      <c r="A18" s="4" t="s">
        <v>152</v>
      </c>
      <c r="D18" s="5" t="n">
        <v>10</v>
      </c>
      <c r="G18" s="5" t="n">
        <v>10053</v>
      </c>
      <c r="N18" s="5" t="n">
        <v>10063</v>
      </c>
    </row>
    <row r="19" spans="1:15">
      <c r="A19" s="4" t="s">
        <v>153</v>
      </c>
      <c r="D19" s="6" t="n">
        <v>999336</v>
      </c>
    </row>
    <row r="20" spans="1:15">
      <c r="A20" s="4" t="s">
        <v>159</v>
      </c>
      <c r="B20" s="5" t="n">
        <v>-19</v>
      </c>
      <c r="E20" s="6" t="n">
        <v>-14593</v>
      </c>
      <c r="J20" s="6" t="n">
        <v>3145</v>
      </c>
      <c r="L20" s="6" t="n">
        <v>-11467</v>
      </c>
    </row>
    <row r="21" spans="1:15">
      <c r="A21" s="4" t="s">
        <v>160</v>
      </c>
      <c r="B21" s="6" t="n">
        <v>-1876685</v>
      </c>
    </row>
    <row r="22" spans="1:15">
      <c r="A22" s="4" t="s">
        <v>161</v>
      </c>
      <c r="B22" s="5" t="n">
        <v>917</v>
      </c>
      <c r="E22" s="5" t="n">
        <v>2500746</v>
      </c>
      <c r="H22" s="5" t="n">
        <v>0</v>
      </c>
      <c r="I22" s="5" t="n">
        <v>-1025680</v>
      </c>
      <c r="J22" s="5" t="n">
        <v>-93</v>
      </c>
      <c r="L22" s="5" t="n">
        <v>1475890</v>
      </c>
    </row>
    <row r="23" spans="1:15">
      <c r="A23" s="4" t="s">
        <v>162</v>
      </c>
      <c r="B23" s="6" t="n">
        <v>9175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21"/>
  </cols>
  <sheetData>
    <row r="1" spans="1:2">
      <c r="A1" s="1" t="s">
        <v>679</v>
      </c>
      <c r="B1" s="2" t="s">
        <v>377</v>
      </c>
    </row>
    <row r="2" spans="1:2">
      <c r="A2" s="4" t="s">
        <v>680</v>
      </c>
    </row>
    <row r="3" spans="1:2">
      <c r="A3" s="3" t="s">
        <v>681</v>
      </c>
    </row>
    <row r="4" spans="1:2">
      <c r="A4" s="4" t="s">
        <v>682</v>
      </c>
      <c r="B4" s="5" t="n">
        <v>32363</v>
      </c>
    </row>
    <row r="5" spans="1:2">
      <c r="A5" s="4" t="s">
        <v>683</v>
      </c>
      <c r="B5" s="6" t="n">
        <v>2565</v>
      </c>
    </row>
    <row r="6" spans="1:2">
      <c r="A6" s="4" t="s">
        <v>684</v>
      </c>
      <c r="B6" s="6" t="n">
        <v>0</v>
      </c>
    </row>
    <row r="7" spans="1:2">
      <c r="A7" s="4" t="s">
        <v>685</v>
      </c>
      <c r="B7" s="6" t="n">
        <v>0</v>
      </c>
    </row>
    <row r="8" spans="1:2">
      <c r="A8" s="4" t="s">
        <v>686</v>
      </c>
      <c r="B8" s="6" t="n">
        <v>0</v>
      </c>
    </row>
    <row r="9" spans="1:2">
      <c r="A9" s="4" t="s">
        <v>687</v>
      </c>
      <c r="B9" s="6" t="n">
        <v>0</v>
      </c>
    </row>
    <row r="10" spans="1:2">
      <c r="A10" s="4" t="s">
        <v>143</v>
      </c>
      <c r="B10" s="6" t="n">
        <v>34928</v>
      </c>
    </row>
    <row r="11" spans="1:2">
      <c r="A11" s="4" t="s">
        <v>688</v>
      </c>
    </row>
    <row r="12" spans="1:2">
      <c r="A12" s="3" t="s">
        <v>681</v>
      </c>
    </row>
    <row r="13" spans="1:2">
      <c r="A13" s="4" t="s">
        <v>682</v>
      </c>
      <c r="B13" s="6" t="n">
        <v>-12811</v>
      </c>
    </row>
    <row r="14" spans="1:2">
      <c r="A14" s="4" t="s">
        <v>683</v>
      </c>
      <c r="B14" s="6" t="n">
        <v>0</v>
      </c>
    </row>
    <row r="15" spans="1:2">
      <c r="A15" s="4" t="s">
        <v>684</v>
      </c>
      <c r="B15" s="6" t="n">
        <v>0</v>
      </c>
    </row>
    <row r="16" spans="1:2">
      <c r="A16" s="4" t="s">
        <v>685</v>
      </c>
      <c r="B16" s="6" t="n">
        <v>0</v>
      </c>
    </row>
    <row r="17" spans="1:2">
      <c r="A17" s="4" t="s">
        <v>686</v>
      </c>
      <c r="B17" s="6" t="n">
        <v>0</v>
      </c>
    </row>
    <row r="18" spans="1:2">
      <c r="A18" s="4" t="s">
        <v>687</v>
      </c>
      <c r="B18" s="6" t="n">
        <v>0</v>
      </c>
    </row>
    <row r="19" spans="1:2">
      <c r="A19" s="4" t="s">
        <v>143</v>
      </c>
      <c r="B19" s="6" t="n">
        <v>-12811</v>
      </c>
    </row>
    <row r="20" spans="1:2">
      <c r="A20" s="4" t="s">
        <v>689</v>
      </c>
    </row>
    <row r="21" spans="1:2">
      <c r="A21" s="3" t="s">
        <v>681</v>
      </c>
    </row>
    <row r="22" spans="1:2">
      <c r="A22" s="4" t="s">
        <v>682</v>
      </c>
      <c r="B22" s="6" t="n">
        <v>-106246</v>
      </c>
    </row>
    <row r="23" spans="1:2">
      <c r="A23" s="4" t="s">
        <v>683</v>
      </c>
      <c r="B23" s="6" t="n">
        <v>0</v>
      </c>
    </row>
    <row r="24" spans="1:2">
      <c r="A24" s="4" t="s">
        <v>684</v>
      </c>
      <c r="B24" s="6" t="n">
        <v>0</v>
      </c>
    </row>
    <row r="25" spans="1:2">
      <c r="A25" s="4" t="s">
        <v>685</v>
      </c>
      <c r="B25" s="6" t="n">
        <v>0</v>
      </c>
    </row>
    <row r="26" spans="1:2">
      <c r="A26" s="4" t="s">
        <v>686</v>
      </c>
      <c r="B26" s="6" t="n">
        <v>0</v>
      </c>
    </row>
    <row r="27" spans="1:2">
      <c r="A27" s="4" t="s">
        <v>687</v>
      </c>
      <c r="B27" s="6" t="n">
        <v>0</v>
      </c>
    </row>
    <row r="28" spans="1:2">
      <c r="A28" s="4" t="s">
        <v>143</v>
      </c>
      <c r="B28" s="6" t="n">
        <v>-106246</v>
      </c>
    </row>
    <row r="29" spans="1:2">
      <c r="A29" s="4" t="s">
        <v>690</v>
      </c>
    </row>
    <row r="30" spans="1:2">
      <c r="A30" s="3" t="s">
        <v>681</v>
      </c>
    </row>
    <row r="31" spans="1:2">
      <c r="A31" s="4" t="s">
        <v>682</v>
      </c>
      <c r="B31" s="6" t="n">
        <v>-3740</v>
      </c>
    </row>
    <row r="32" spans="1:2">
      <c r="A32" s="4" t="s">
        <v>683</v>
      </c>
      <c r="B32" s="6" t="n">
        <v>-3697</v>
      </c>
    </row>
    <row r="33" spans="1:2">
      <c r="A33" s="4" t="s">
        <v>684</v>
      </c>
      <c r="B33" s="6" t="n">
        <v>-3653</v>
      </c>
    </row>
    <row r="34" spans="1:2">
      <c r="A34" s="4" t="s">
        <v>685</v>
      </c>
      <c r="B34" s="6" t="n">
        <v>-3608</v>
      </c>
    </row>
    <row r="35" spans="1:2">
      <c r="A35" s="4" t="s">
        <v>686</v>
      </c>
      <c r="B35" s="6" t="n">
        <v>-3561</v>
      </c>
    </row>
    <row r="36" spans="1:2">
      <c r="A36" s="4" t="s">
        <v>687</v>
      </c>
      <c r="B36" s="6" t="n">
        <v>-26128</v>
      </c>
    </row>
    <row r="37" spans="1:2">
      <c r="A37" s="4" t="s">
        <v>143</v>
      </c>
      <c r="B37" s="6" t="n">
        <v>-44387</v>
      </c>
    </row>
    <row r="38" spans="1:2">
      <c r="A38" s="4" t="s">
        <v>691</v>
      </c>
    </row>
    <row r="39" spans="1:2">
      <c r="A39" s="3" t="s">
        <v>681</v>
      </c>
    </row>
    <row r="40" spans="1:2">
      <c r="A40" s="4" t="s">
        <v>682</v>
      </c>
      <c r="B40" s="6" t="n">
        <v>-345</v>
      </c>
    </row>
    <row r="41" spans="1:2">
      <c r="A41" s="4" t="s">
        <v>683</v>
      </c>
      <c r="B41" s="6" t="n">
        <v>-321</v>
      </c>
    </row>
    <row r="42" spans="1:2">
      <c r="A42" s="4" t="s">
        <v>684</v>
      </c>
      <c r="B42" s="6" t="n">
        <v>-297</v>
      </c>
    </row>
    <row r="43" spans="1:2">
      <c r="A43" s="4" t="s">
        <v>685</v>
      </c>
      <c r="B43" s="6" t="n">
        <v>-288</v>
      </c>
    </row>
    <row r="44" spans="1:2">
      <c r="A44" s="4" t="s">
        <v>686</v>
      </c>
      <c r="B44" s="6" t="n">
        <v>-137</v>
      </c>
    </row>
    <row r="45" spans="1:2">
      <c r="A45" s="4" t="s">
        <v>687</v>
      </c>
      <c r="B45" s="6" t="n">
        <v>-48</v>
      </c>
    </row>
    <row r="46" spans="1:2">
      <c r="A46" s="4" t="s">
        <v>143</v>
      </c>
      <c r="B46" s="5" t="n">
        <v>-143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7"/>
    <col customWidth="1" max="2" min="2" width="30"/>
    <col customWidth="1" max="3" min="3" width="22"/>
  </cols>
  <sheetData>
    <row r="1" spans="1:3">
      <c r="A1" s="1" t="s">
        <v>692</v>
      </c>
      <c r="B1" s="2" t="s">
        <v>1</v>
      </c>
    </row>
    <row r="2" spans="1:3">
      <c r="B2" s="2" t="s">
        <v>377</v>
      </c>
      <c r="C2" s="2" t="s">
        <v>693</v>
      </c>
    </row>
    <row r="3" spans="1:3">
      <c r="A3" s="4" t="s">
        <v>690</v>
      </c>
    </row>
    <row r="4" spans="1:3">
      <c r="A4" s="3" t="s">
        <v>694</v>
      </c>
    </row>
    <row r="5" spans="1:3">
      <c r="A5" s="4" t="s">
        <v>695</v>
      </c>
      <c r="B5" s="4" t="s">
        <v>696</v>
      </c>
    </row>
    <row r="6" spans="1:3">
      <c r="A6" s="4" t="s">
        <v>689</v>
      </c>
    </row>
    <row r="7" spans="1:3">
      <c r="A7" s="3" t="s">
        <v>694</v>
      </c>
    </row>
    <row r="8" spans="1:3">
      <c r="A8" s="4" t="s">
        <v>697</v>
      </c>
      <c r="B8" s="5" t="n">
        <v>106246</v>
      </c>
    </row>
    <row r="9" spans="1:3">
      <c r="A9" s="4" t="s">
        <v>698</v>
      </c>
      <c r="B9" s="6" t="n">
        <v>127321</v>
      </c>
    </row>
    <row r="10" spans="1:3">
      <c r="A10" s="4" t="s">
        <v>699</v>
      </c>
    </row>
    <row r="11" spans="1:3">
      <c r="A11" s="3" t="s">
        <v>694</v>
      </c>
    </row>
    <row r="12" spans="1:3">
      <c r="A12" s="4" t="s">
        <v>698</v>
      </c>
      <c r="B12" s="6" t="n">
        <v>112321</v>
      </c>
    </row>
    <row r="13" spans="1:3">
      <c r="A13" s="4" t="s">
        <v>700</v>
      </c>
    </row>
    <row r="14" spans="1:3">
      <c r="A14" s="3" t="s">
        <v>694</v>
      </c>
    </row>
    <row r="15" spans="1:3">
      <c r="A15" s="4" t="s">
        <v>698</v>
      </c>
      <c r="B15" s="6" t="n">
        <v>15000</v>
      </c>
    </row>
    <row r="16" spans="1:3">
      <c r="A16" s="4" t="s">
        <v>701</v>
      </c>
    </row>
    <row r="17" spans="1:3">
      <c r="A17" s="3" t="s">
        <v>694</v>
      </c>
    </row>
    <row r="18" spans="1:3">
      <c r="A18" s="4" t="s">
        <v>697</v>
      </c>
      <c r="B18" s="6" t="n">
        <v>18944</v>
      </c>
    </row>
    <row r="19" spans="1:3">
      <c r="A19" s="4" t="s">
        <v>691</v>
      </c>
    </row>
    <row r="20" spans="1:3">
      <c r="A20" s="3" t="s">
        <v>694</v>
      </c>
    </row>
    <row r="21" spans="1:3">
      <c r="A21" s="4" t="s">
        <v>354</v>
      </c>
      <c r="B21" s="6" t="n">
        <v>1436</v>
      </c>
    </row>
    <row r="22" spans="1:3">
      <c r="A22" s="4" t="s">
        <v>702</v>
      </c>
    </row>
    <row r="23" spans="1:3">
      <c r="A23" s="3" t="s">
        <v>694</v>
      </c>
    </row>
    <row r="24" spans="1:3">
      <c r="A24" s="4" t="s">
        <v>354</v>
      </c>
      <c r="B24" s="5" t="n">
        <v>22</v>
      </c>
    </row>
    <row r="25" spans="1:3">
      <c r="A25" s="4" t="s">
        <v>703</v>
      </c>
      <c r="B25" s="10" t="n">
        <v>0.1174</v>
      </c>
      <c r="C25" s="10" t="n">
        <v>0.1174</v>
      </c>
    </row>
    <row r="26" spans="1:3">
      <c r="A26" s="4" t="s">
        <v>704</v>
      </c>
    </row>
    <row r="27" spans="1:3">
      <c r="A27" s="3" t="s">
        <v>694</v>
      </c>
    </row>
    <row r="28" spans="1:3">
      <c r="A28" s="4" t="s">
        <v>705</v>
      </c>
      <c r="C28" s="13" t="n">
        <v>188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6</v>
      </c>
      <c r="B1" s="2" t="s">
        <v>1</v>
      </c>
    </row>
    <row r="2" spans="1:3">
      <c r="B2" s="2" t="s">
        <v>2</v>
      </c>
      <c r="C2" s="2" t="s">
        <v>92</v>
      </c>
    </row>
    <row r="3" spans="1:3">
      <c r="A3" s="3" t="s">
        <v>707</v>
      </c>
    </row>
    <row r="4" spans="1:3">
      <c r="A4" s="4" t="s">
        <v>708</v>
      </c>
      <c r="B4" s="5" t="n">
        <v>0</v>
      </c>
      <c r="C4" s="5" t="n">
        <v>140</v>
      </c>
    </row>
    <row r="5" spans="1:3">
      <c r="A5" s="4" t="s">
        <v>709</v>
      </c>
      <c r="B5" s="6" t="n">
        <v>0</v>
      </c>
      <c r="C5" s="6" t="n">
        <v>-141</v>
      </c>
    </row>
    <row r="6" spans="1:3">
      <c r="A6" s="4" t="s">
        <v>710</v>
      </c>
      <c r="B6" s="6" t="n">
        <v>0</v>
      </c>
      <c r="C6" s="6" t="n">
        <v>-1</v>
      </c>
    </row>
    <row r="7" spans="1:3">
      <c r="A7" s="3" t="s">
        <v>295</v>
      </c>
    </row>
    <row r="8" spans="1:3">
      <c r="A8" s="4" t="s">
        <v>711</v>
      </c>
      <c r="B8" s="6" t="n">
        <v>0</v>
      </c>
      <c r="C8" s="6" t="n">
        <v>-73</v>
      </c>
    </row>
    <row r="9" spans="1:3">
      <c r="A9" s="4" t="s">
        <v>712</v>
      </c>
      <c r="B9" s="6" t="n">
        <v>0</v>
      </c>
      <c r="C9" s="6" t="n">
        <v>-73</v>
      </c>
    </row>
    <row r="10" spans="1:3">
      <c r="A10" s="3" t="s">
        <v>713</v>
      </c>
    </row>
    <row r="11" spans="1:3">
      <c r="A11" s="4" t="s">
        <v>714</v>
      </c>
      <c r="B11" s="6" t="n">
        <v>7383</v>
      </c>
      <c r="C11" s="6" t="n">
        <v>2000</v>
      </c>
    </row>
    <row r="12" spans="1:3">
      <c r="A12" s="4" t="s">
        <v>715</v>
      </c>
    </row>
    <row r="13" spans="1:3">
      <c r="A13" s="3" t="s">
        <v>713</v>
      </c>
    </row>
    <row r="14" spans="1:3">
      <c r="A14" s="4" t="s">
        <v>714</v>
      </c>
      <c r="B14" s="6" t="n">
        <v>7383</v>
      </c>
      <c r="C14" s="6" t="n">
        <v>2000</v>
      </c>
    </row>
    <row r="15" spans="1:3">
      <c r="A15" s="4" t="s">
        <v>716</v>
      </c>
    </row>
    <row r="16" spans="1:3">
      <c r="A16" s="3" t="s">
        <v>713</v>
      </c>
    </row>
    <row r="17" spans="1:3">
      <c r="A17" s="4" t="s">
        <v>717</v>
      </c>
      <c r="B17" s="6" t="n">
        <v>8337</v>
      </c>
      <c r="C17" s="6" t="n">
        <v>1580</v>
      </c>
    </row>
    <row r="18" spans="1:3">
      <c r="A18" s="4" t="s">
        <v>718</v>
      </c>
      <c r="B18" s="6" t="n">
        <v>-2290</v>
      </c>
      <c r="C18" s="6" t="n">
        <v>-1097</v>
      </c>
    </row>
    <row r="19" spans="1:3">
      <c r="A19" s="4" t="s">
        <v>719</v>
      </c>
    </row>
    <row r="20" spans="1:3">
      <c r="A20" s="3" t="s">
        <v>713</v>
      </c>
    </row>
    <row r="21" spans="1:3">
      <c r="A21" s="4" t="s">
        <v>720</v>
      </c>
      <c r="B21" s="6" t="n">
        <v>33</v>
      </c>
      <c r="C21" s="6" t="n">
        <v>71</v>
      </c>
    </row>
    <row r="22" spans="1:3">
      <c r="A22" s="4" t="s">
        <v>721</v>
      </c>
      <c r="B22" s="5" t="n">
        <v>1303</v>
      </c>
      <c r="C22" s="5" t="n">
        <v>144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2</v>
      </c>
      <c r="B1" s="2" t="s">
        <v>2</v>
      </c>
      <c r="C1" s="2" t="s">
        <v>21</v>
      </c>
    </row>
    <row r="2" spans="1:3">
      <c r="A2" s="3" t="s">
        <v>723</v>
      </c>
    </row>
    <row r="3" spans="1:3">
      <c r="A3" s="4" t="s">
        <v>724</v>
      </c>
      <c r="B3" s="5" t="n">
        <v>0</v>
      </c>
      <c r="C3" s="5" t="n">
        <v>537</v>
      </c>
    </row>
    <row r="4" spans="1:3">
      <c r="A4" s="4" t="s">
        <v>725</v>
      </c>
    </row>
    <row r="5" spans="1:3">
      <c r="A5" s="3" t="s">
        <v>723</v>
      </c>
    </row>
    <row r="6" spans="1:3">
      <c r="A6" s="4" t="s">
        <v>143</v>
      </c>
      <c r="B6" s="6" t="n">
        <v>0</v>
      </c>
      <c r="C6" s="6" t="n">
        <v>0</v>
      </c>
    </row>
    <row r="7" spans="1:3">
      <c r="A7" s="3" t="s">
        <v>726</v>
      </c>
    </row>
    <row r="8" spans="1:3">
      <c r="A8" s="4" t="s">
        <v>143</v>
      </c>
      <c r="B8" s="6" t="n">
        <v>0</v>
      </c>
      <c r="C8" s="6" t="n">
        <v>0</v>
      </c>
    </row>
    <row r="9" spans="1:3">
      <c r="A9" s="4" t="s">
        <v>727</v>
      </c>
    </row>
    <row r="10" spans="1:3">
      <c r="A10" s="3" t="s">
        <v>723</v>
      </c>
    </row>
    <row r="11" spans="1:3">
      <c r="A11" s="4" t="s">
        <v>143</v>
      </c>
      <c r="B11" s="6" t="n">
        <v>0</v>
      </c>
      <c r="C11" s="6" t="n">
        <v>537</v>
      </c>
    </row>
    <row r="12" spans="1:3">
      <c r="A12" s="3" t="s">
        <v>726</v>
      </c>
    </row>
    <row r="13" spans="1:3">
      <c r="A13" s="4" t="s">
        <v>143</v>
      </c>
      <c r="B13" s="6" t="n">
        <v>2398</v>
      </c>
      <c r="C13" s="6" t="n">
        <v>1799</v>
      </c>
    </row>
    <row r="14" spans="1:3">
      <c r="A14" s="4" t="s">
        <v>728</v>
      </c>
    </row>
    <row r="15" spans="1:3">
      <c r="A15" s="3" t="s">
        <v>723</v>
      </c>
    </row>
    <row r="16" spans="1:3">
      <c r="A16" s="4" t="s">
        <v>724</v>
      </c>
      <c r="C16" s="6" t="n">
        <v>537</v>
      </c>
    </row>
    <row r="17" spans="1:3">
      <c r="A17" s="3" t="s">
        <v>726</v>
      </c>
    </row>
    <row r="18" spans="1:3">
      <c r="A18" s="4" t="s">
        <v>729</v>
      </c>
      <c r="B18" s="6" t="n">
        <v>1902</v>
      </c>
    </row>
    <row r="19" spans="1:3">
      <c r="A19" s="4" t="s">
        <v>730</v>
      </c>
    </row>
    <row r="20" spans="1:3">
      <c r="A20" s="3" t="s">
        <v>726</v>
      </c>
    </row>
    <row r="21" spans="1:3">
      <c r="A21" s="4" t="s">
        <v>729</v>
      </c>
      <c r="B21" s="5" t="n">
        <v>496</v>
      </c>
      <c r="C21" s="5" t="n">
        <v>179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1</v>
      </c>
      <c r="B1" s="2" t="s">
        <v>1</v>
      </c>
    </row>
    <row r="2" spans="1:3">
      <c r="B2" s="2" t="s">
        <v>2</v>
      </c>
      <c r="C2" s="2" t="s">
        <v>92</v>
      </c>
    </row>
    <row r="3" spans="1:3">
      <c r="A3" s="3" t="s">
        <v>732</v>
      </c>
    </row>
    <row r="4" spans="1:3">
      <c r="A4" s="4" t="s">
        <v>366</v>
      </c>
      <c r="B4" s="5" t="n">
        <v>3411</v>
      </c>
      <c r="C4" s="5" t="n">
        <v>0</v>
      </c>
    </row>
    <row r="5" spans="1:3">
      <c r="A5" s="4" t="s">
        <v>733</v>
      </c>
    </row>
    <row r="6" spans="1:3">
      <c r="A6" s="3" t="s">
        <v>732</v>
      </c>
    </row>
    <row r="7" spans="1:3">
      <c r="A7" s="4" t="s">
        <v>366</v>
      </c>
      <c r="B7" s="6" t="n">
        <v>3411</v>
      </c>
    </row>
    <row r="8" spans="1:3">
      <c r="A8" s="4" t="s">
        <v>734</v>
      </c>
    </row>
    <row r="9" spans="1:3">
      <c r="A9" s="3" t="s">
        <v>732</v>
      </c>
    </row>
    <row r="10" spans="1:3">
      <c r="A10" s="4" t="s">
        <v>366</v>
      </c>
      <c r="B10" s="6" t="n">
        <v>3411</v>
      </c>
    </row>
    <row r="11" spans="1:3">
      <c r="A11" s="4" t="s">
        <v>735</v>
      </c>
    </row>
    <row r="12" spans="1:3">
      <c r="A12" s="3" t="s">
        <v>732</v>
      </c>
    </row>
    <row r="13" spans="1:3">
      <c r="A13" s="4" t="s">
        <v>736</v>
      </c>
      <c r="B13" s="6" t="n">
        <v>24475</v>
      </c>
    </row>
    <row r="14" spans="1:3">
      <c r="A14" s="4" t="s">
        <v>737</v>
      </c>
    </row>
    <row r="15" spans="1:3">
      <c r="A15" s="3" t="s">
        <v>732</v>
      </c>
    </row>
    <row r="16" spans="1:3">
      <c r="A16" s="4" t="s">
        <v>736</v>
      </c>
      <c r="B16" s="5" t="n">
        <v>2447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8</v>
      </c>
      <c r="B1" s="2" t="s">
        <v>1</v>
      </c>
    </row>
    <row r="2" spans="1:3">
      <c r="B2" s="2" t="s">
        <v>2</v>
      </c>
      <c r="C2" s="2" t="s">
        <v>92</v>
      </c>
    </row>
    <row r="3" spans="1:3">
      <c r="A3" s="3" t="s">
        <v>732</v>
      </c>
    </row>
    <row r="4" spans="1:3">
      <c r="A4" s="4" t="s">
        <v>366</v>
      </c>
      <c r="B4" s="5" t="n">
        <v>3411</v>
      </c>
      <c r="C4" s="5" t="n">
        <v>0</v>
      </c>
    </row>
    <row r="5" spans="1:3">
      <c r="A5" s="4" t="s">
        <v>422</v>
      </c>
    </row>
    <row r="6" spans="1:3">
      <c r="A6" s="3" t="s">
        <v>732</v>
      </c>
    </row>
    <row r="7" spans="1:3">
      <c r="A7" s="4" t="s">
        <v>366</v>
      </c>
      <c r="B7" s="6" t="n">
        <v>3411</v>
      </c>
    </row>
    <row r="8" spans="1:3">
      <c r="A8" s="4" t="s">
        <v>739</v>
      </c>
    </row>
    <row r="9" spans="1:3">
      <c r="A9" s="3" t="s">
        <v>732</v>
      </c>
    </row>
    <row r="10" spans="1:3">
      <c r="A10" s="4" t="s">
        <v>740</v>
      </c>
      <c r="B10" s="5" t="n">
        <v>511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741</v>
      </c>
      <c r="B1" s="2" t="s">
        <v>1</v>
      </c>
    </row>
    <row r="2" spans="1:3">
      <c r="B2" s="2" t="s">
        <v>2</v>
      </c>
      <c r="C2" s="2" t="s">
        <v>92</v>
      </c>
    </row>
    <row r="3" spans="1:3">
      <c r="A3" s="3" t="s">
        <v>742</v>
      </c>
    </row>
    <row r="4" spans="1:3">
      <c r="A4" s="4" t="s">
        <v>262</v>
      </c>
      <c r="B4" s="5" t="n">
        <v>324282</v>
      </c>
      <c r="C4" s="5" t="n">
        <v>253661</v>
      </c>
    </row>
    <row r="5" spans="1:3">
      <c r="A5" s="4" t="s">
        <v>743</v>
      </c>
    </row>
    <row r="6" spans="1:3">
      <c r="A6" s="3" t="s">
        <v>742</v>
      </c>
    </row>
    <row r="7" spans="1:3">
      <c r="A7" s="4" t="s">
        <v>262</v>
      </c>
      <c r="B7" s="6" t="n">
        <v>176709</v>
      </c>
      <c r="C7" s="6" t="n">
        <v>152079</v>
      </c>
    </row>
    <row r="8" spans="1:3">
      <c r="A8" s="4" t="s">
        <v>744</v>
      </c>
    </row>
    <row r="9" spans="1:3">
      <c r="A9" s="3" t="s">
        <v>742</v>
      </c>
    </row>
    <row r="10" spans="1:3">
      <c r="A10" s="4" t="s">
        <v>262</v>
      </c>
      <c r="B10" s="6" t="n">
        <v>145443</v>
      </c>
      <c r="C10" s="6" t="n">
        <v>99029</v>
      </c>
    </row>
    <row r="11" spans="1:3">
      <c r="A11" s="4" t="s">
        <v>745</v>
      </c>
    </row>
    <row r="12" spans="1:3">
      <c r="A12" s="3" t="s">
        <v>742</v>
      </c>
    </row>
    <row r="13" spans="1:3">
      <c r="A13" s="4" t="s">
        <v>262</v>
      </c>
      <c r="B13" s="5" t="n">
        <v>2130</v>
      </c>
      <c r="C13" s="5" t="n">
        <v>255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s>
  <sheetData>
    <row r="1" spans="1:4">
      <c r="A1" s="1" t="s">
        <v>746</v>
      </c>
      <c r="B1" s="2" t="s">
        <v>1</v>
      </c>
    </row>
    <row r="2" spans="1:4">
      <c r="B2" s="2" t="s">
        <v>2</v>
      </c>
      <c r="C2" s="2" t="s">
        <v>92</v>
      </c>
      <c r="D2" s="2" t="s">
        <v>21</v>
      </c>
    </row>
    <row r="3" spans="1:4">
      <c r="A3" s="4" t="s">
        <v>747</v>
      </c>
      <c r="B3" s="5" t="n">
        <v>3392</v>
      </c>
      <c r="C3" s="5" t="n">
        <v>8572</v>
      </c>
    </row>
    <row r="4" spans="1:4">
      <c r="A4" s="4" t="s">
        <v>748</v>
      </c>
      <c r="B4" s="6" t="n">
        <v>4916</v>
      </c>
      <c r="C4" s="6" t="n">
        <v>-1843</v>
      </c>
    </row>
    <row r="5" spans="1:4">
      <c r="A5" s="4" t="s">
        <v>749</v>
      </c>
      <c r="B5" s="6" t="n">
        <v>18919</v>
      </c>
      <c r="C5" s="5" t="n">
        <v>1429</v>
      </c>
    </row>
    <row r="6" spans="1:4">
      <c r="A6" s="4" t="s">
        <v>31</v>
      </c>
      <c r="B6" s="6" t="n">
        <v>13820</v>
      </c>
      <c r="D6" s="5" t="n">
        <v>7046</v>
      </c>
    </row>
    <row r="7" spans="1:4">
      <c r="A7" s="4" t="s">
        <v>53</v>
      </c>
      <c r="B7" s="6" t="n">
        <v>15771</v>
      </c>
      <c r="D7" s="6" t="n">
        <v>10855</v>
      </c>
    </row>
    <row r="8" spans="1:4">
      <c r="A8" s="4" t="s">
        <v>750</v>
      </c>
    </row>
    <row r="9" spans="1:4">
      <c r="A9" s="4" t="s">
        <v>53</v>
      </c>
      <c r="D9" s="6" t="n">
        <v>10855</v>
      </c>
    </row>
    <row r="10" spans="1:4">
      <c r="A10" s="4" t="s">
        <v>751</v>
      </c>
    </row>
    <row r="11" spans="1:4">
      <c r="A11" s="4" t="s">
        <v>749</v>
      </c>
      <c r="B11" s="6" t="n">
        <v>492</v>
      </c>
    </row>
    <row r="12" spans="1:4">
      <c r="A12" s="4" t="s">
        <v>31</v>
      </c>
      <c r="B12" s="5" t="n">
        <v>2546</v>
      </c>
      <c r="D12" s="5" t="n">
        <v>205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69"/>
    <col customWidth="1" max="2" min="2" width="21"/>
    <col customWidth="1" max="3" min="3" width="80"/>
    <col customWidth="1" max="4" min="4" width="37"/>
    <col customWidth="1" max="5" min="5" width="21"/>
    <col customWidth="1" max="6" min="6" width="37"/>
  </cols>
  <sheetData>
    <row r="1" spans="1:6">
      <c r="A1" s="1" t="s">
        <v>752</v>
      </c>
      <c r="B1" s="2" t="s">
        <v>493</v>
      </c>
      <c r="C1" s="2" t="s">
        <v>547</v>
      </c>
      <c r="D1" s="2" t="s">
        <v>1</v>
      </c>
      <c r="F1" s="2" t="s">
        <v>549</v>
      </c>
    </row>
    <row r="2" spans="1:6">
      <c r="B2" s="2" t="s">
        <v>551</v>
      </c>
      <c r="C2" s="2" t="s">
        <v>753</v>
      </c>
      <c r="D2" s="2" t="s">
        <v>754</v>
      </c>
      <c r="E2" s="2" t="s">
        <v>378</v>
      </c>
      <c r="F2" s="2" t="s">
        <v>755</v>
      </c>
    </row>
    <row r="3" spans="1:6">
      <c r="A3" s="3" t="s">
        <v>756</v>
      </c>
    </row>
    <row r="4" spans="1:6">
      <c r="A4" s="4" t="s">
        <v>381</v>
      </c>
      <c r="D4" s="5" t="n">
        <v>157794</v>
      </c>
      <c r="E4" s="5" t="n">
        <v>115896</v>
      </c>
    </row>
    <row r="5" spans="1:6">
      <c r="A5" s="4" t="s">
        <v>757</v>
      </c>
    </row>
    <row r="6" spans="1:6">
      <c r="A6" s="3" t="s">
        <v>756</v>
      </c>
    </row>
    <row r="7" spans="1:6">
      <c r="A7" s="4" t="s">
        <v>758</v>
      </c>
      <c r="C7" s="6" t="n">
        <v>11</v>
      </c>
    </row>
    <row r="8" spans="1:6">
      <c r="A8" s="4" t="s">
        <v>759</v>
      </c>
      <c r="C8" s="5" t="n">
        <v>139500</v>
      </c>
    </row>
    <row r="9" spans="1:6">
      <c r="A9" s="4" t="s">
        <v>381</v>
      </c>
      <c r="C9" s="5" t="n">
        <v>80000</v>
      </c>
    </row>
    <row r="10" spans="1:6">
      <c r="A10" s="4" t="s">
        <v>404</v>
      </c>
      <c r="C10" s="6" t="n">
        <v>4503000</v>
      </c>
    </row>
    <row r="11" spans="1:6">
      <c r="A11" s="4" t="s">
        <v>390</v>
      </c>
      <c r="C11" s="4" t="s">
        <v>760</v>
      </c>
    </row>
    <row r="12" spans="1:6">
      <c r="A12" s="4" t="s">
        <v>761</v>
      </c>
    </row>
    <row r="13" spans="1:6">
      <c r="A13" s="3" t="s">
        <v>756</v>
      </c>
    </row>
    <row r="14" spans="1:6">
      <c r="A14" s="4" t="s">
        <v>762</v>
      </c>
      <c r="F14" s="5" t="n">
        <v>87620</v>
      </c>
    </row>
    <row r="15" spans="1:6">
      <c r="A15" s="4" t="s">
        <v>763</v>
      </c>
    </row>
    <row r="16" spans="1:6">
      <c r="A16" s="3" t="s">
        <v>756</v>
      </c>
    </row>
    <row r="17" spans="1:6">
      <c r="A17" s="4" t="s">
        <v>431</v>
      </c>
      <c r="C17" s="4" t="s">
        <v>450</v>
      </c>
    </row>
    <row r="18" spans="1:6">
      <c r="A18" s="4" t="s">
        <v>764</v>
      </c>
    </row>
    <row r="19" spans="1:6">
      <c r="A19" s="3" t="s">
        <v>756</v>
      </c>
    </row>
    <row r="20" spans="1:6">
      <c r="A20" s="4" t="s">
        <v>698</v>
      </c>
      <c r="C20" s="5" t="n">
        <v>91400</v>
      </c>
    </row>
    <row r="21" spans="1:6">
      <c r="A21" s="4" t="s">
        <v>765</v>
      </c>
    </row>
    <row r="22" spans="1:6">
      <c r="A22" s="3" t="s">
        <v>756</v>
      </c>
    </row>
    <row r="23" spans="1:6">
      <c r="A23" s="4" t="s">
        <v>698</v>
      </c>
      <c r="C23" s="5" t="n">
        <v>15000</v>
      </c>
    </row>
    <row r="24" spans="1:6">
      <c r="A24" s="4" t="s">
        <v>766</v>
      </c>
    </row>
    <row r="25" spans="1:6">
      <c r="A25" s="3" t="s">
        <v>756</v>
      </c>
    </row>
    <row r="26" spans="1:6">
      <c r="A26" s="4" t="s">
        <v>767</v>
      </c>
      <c r="C26" s="4" t="s">
        <v>768</v>
      </c>
    </row>
    <row r="27" spans="1:6">
      <c r="A27" s="4" t="s">
        <v>769</v>
      </c>
    </row>
    <row r="28" spans="1:6">
      <c r="A28" s="3" t="s">
        <v>756</v>
      </c>
    </row>
    <row r="29" spans="1:6">
      <c r="A29" s="4" t="s">
        <v>515</v>
      </c>
      <c r="F29" s="6" t="n">
        <v>2800</v>
      </c>
    </row>
    <row r="30" spans="1:6">
      <c r="A30" s="4" t="s">
        <v>594</v>
      </c>
    </row>
    <row r="31" spans="1:6">
      <c r="A31" s="3" t="s">
        <v>756</v>
      </c>
    </row>
    <row r="32" spans="1:6">
      <c r="A32" s="4" t="s">
        <v>515</v>
      </c>
      <c r="D32" s="5" t="n">
        <v>9385</v>
      </c>
    </row>
    <row r="33" spans="1:6">
      <c r="A33" s="4" t="s">
        <v>595</v>
      </c>
    </row>
    <row r="34" spans="1:6">
      <c r="A34" s="3" t="s">
        <v>756</v>
      </c>
    </row>
    <row r="35" spans="1:6">
      <c r="A35" s="4" t="s">
        <v>515</v>
      </c>
      <c r="F35" s="6" t="n">
        <v>24750</v>
      </c>
    </row>
    <row r="36" spans="1:6">
      <c r="A36" s="4" t="s">
        <v>540</v>
      </c>
    </row>
    <row r="37" spans="1:6">
      <c r="A37" s="3" t="s">
        <v>756</v>
      </c>
    </row>
    <row r="38" spans="1:6">
      <c r="A38" s="4" t="s">
        <v>515</v>
      </c>
      <c r="B38" s="5" t="n">
        <v>11659</v>
      </c>
    </row>
    <row r="39" spans="1:6">
      <c r="A39" s="4" t="s">
        <v>770</v>
      </c>
    </row>
    <row r="40" spans="1:6">
      <c r="A40" s="3" t="s">
        <v>756</v>
      </c>
    </row>
    <row r="41" spans="1:6">
      <c r="A41" s="4" t="s">
        <v>515</v>
      </c>
      <c r="F41" s="6" t="n">
        <v>3300</v>
      </c>
    </row>
    <row r="42" spans="1:6">
      <c r="A42" s="4" t="s">
        <v>771</v>
      </c>
    </row>
    <row r="43" spans="1:6">
      <c r="A43" s="3" t="s">
        <v>756</v>
      </c>
    </row>
    <row r="44" spans="1:6">
      <c r="A44" s="4" t="s">
        <v>515</v>
      </c>
      <c r="F44" s="6" t="n">
        <v>1260</v>
      </c>
    </row>
    <row r="45" spans="1:6">
      <c r="A45" s="4" t="s">
        <v>772</v>
      </c>
    </row>
    <row r="46" spans="1:6">
      <c r="A46" s="3" t="s">
        <v>756</v>
      </c>
    </row>
    <row r="47" spans="1:6">
      <c r="A47" s="4" t="s">
        <v>448</v>
      </c>
      <c r="F47" s="5" t="n">
        <v>7560</v>
      </c>
    </row>
    <row r="48" spans="1:6">
      <c r="A48" s="4" t="s">
        <v>609</v>
      </c>
    </row>
    <row r="49" spans="1:6">
      <c r="A49" s="3" t="s">
        <v>756</v>
      </c>
    </row>
    <row r="50" spans="1:6">
      <c r="A50" s="4" t="s">
        <v>773</v>
      </c>
      <c r="D50" s="6" t="n">
        <v>1535322</v>
      </c>
    </row>
    <row r="51" spans="1:6">
      <c r="A51" s="4" t="s">
        <v>774</v>
      </c>
      <c r="D51" s="7" t="n">
        <v>7.45</v>
      </c>
    </row>
    <row r="52" spans="1:6">
      <c r="A52" s="4" t="s">
        <v>775</v>
      </c>
      <c r="D52" s="6" t="n">
        <v>1535322</v>
      </c>
    </row>
    <row r="53" spans="1:6">
      <c r="A53" s="4" t="s">
        <v>776</v>
      </c>
    </row>
    <row r="54" spans="1:6">
      <c r="A54" s="3" t="s">
        <v>756</v>
      </c>
    </row>
    <row r="55" spans="1:6">
      <c r="A55" s="4" t="s">
        <v>773</v>
      </c>
      <c r="F55" s="6" t="n">
        <v>43873</v>
      </c>
    </row>
    <row r="56" spans="1:6">
      <c r="A56" s="4" t="s">
        <v>774</v>
      </c>
      <c r="F56" s="7" t="n">
        <v>8.98</v>
      </c>
    </row>
    <row r="57" spans="1:6">
      <c r="A57" s="4" t="s">
        <v>607</v>
      </c>
      <c r="F57" s="5" t="n">
        <v>394</v>
      </c>
    </row>
    <row r="58" spans="1:6">
      <c r="A58" s="4" t="s">
        <v>775</v>
      </c>
      <c r="F58" s="6" t="n">
        <v>43873</v>
      </c>
    </row>
    <row r="59" spans="1:6">
      <c r="A59" s="4" t="s">
        <v>777</v>
      </c>
    </row>
    <row r="60" spans="1:6">
      <c r="A60" s="3" t="s">
        <v>756</v>
      </c>
    </row>
    <row r="61" spans="1:6">
      <c r="A61" s="4" t="s">
        <v>773</v>
      </c>
      <c r="F61" s="6" t="n">
        <v>1020000</v>
      </c>
    </row>
    <row r="62" spans="1:6">
      <c r="A62" s="4" t="s">
        <v>774</v>
      </c>
      <c r="F62" s="7" t="n">
        <v>8.4</v>
      </c>
    </row>
    <row r="63" spans="1:6">
      <c r="A63" s="4" t="s">
        <v>607</v>
      </c>
      <c r="F63" s="5" t="n">
        <v>8600</v>
      </c>
    </row>
    <row r="64" spans="1:6">
      <c r="A64" s="4" t="s">
        <v>775</v>
      </c>
      <c r="F64" s="6" t="n">
        <v>1020000</v>
      </c>
    </row>
  </sheetData>
  <mergeCells count="2">
    <mergeCell ref="A1:A2"/>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3</v>
      </c>
      <c r="B1" s="2" t="s">
        <v>1</v>
      </c>
    </row>
    <row r="2" spans="1:3">
      <c r="B2" s="2" t="s">
        <v>2</v>
      </c>
      <c r="C2" s="2" t="s">
        <v>92</v>
      </c>
    </row>
    <row r="3" spans="1:3">
      <c r="A3" s="3" t="s">
        <v>164</v>
      </c>
    </row>
    <row r="4" spans="1:3">
      <c r="A4" s="4" t="s">
        <v>128</v>
      </c>
      <c r="B4" s="5" t="n">
        <v>-45515</v>
      </c>
      <c r="C4" s="5" t="n">
        <v>20628</v>
      </c>
    </row>
    <row r="5" spans="1:3">
      <c r="A5" s="3" t="s">
        <v>165</v>
      </c>
    </row>
    <row r="6" spans="1:3">
      <c r="A6" s="4" t="s">
        <v>101</v>
      </c>
      <c r="B6" s="6" t="n">
        <v>59781</v>
      </c>
      <c r="C6" s="6" t="n">
        <v>43243</v>
      </c>
    </row>
    <row r="7" spans="1:3">
      <c r="A7" s="4" t="s">
        <v>166</v>
      </c>
      <c r="B7" s="6" t="n">
        <v>167</v>
      </c>
      <c r="C7" s="6" t="n">
        <v>0</v>
      </c>
    </row>
    <row r="8" spans="1:3">
      <c r="A8" s="4" t="s">
        <v>167</v>
      </c>
      <c r="B8" s="6" t="n">
        <v>2575</v>
      </c>
      <c r="C8" s="6" t="n">
        <v>1367</v>
      </c>
    </row>
    <row r="9" spans="1:3">
      <c r="A9" s="4" t="s">
        <v>168</v>
      </c>
      <c r="B9" s="6" t="n">
        <v>1619</v>
      </c>
      <c r="C9" s="6" t="n">
        <v>21</v>
      </c>
    </row>
    <row r="10" spans="1:3">
      <c r="A10" s="4" t="s">
        <v>169</v>
      </c>
      <c r="B10" s="6" t="n">
        <v>-1353</v>
      </c>
      <c r="C10" s="6" t="n">
        <v>0</v>
      </c>
    </row>
    <row r="11" spans="1:3">
      <c r="A11" s="4" t="s">
        <v>104</v>
      </c>
      <c r="B11" s="6" t="n">
        <v>3411</v>
      </c>
      <c r="C11" s="6" t="n">
        <v>0</v>
      </c>
    </row>
    <row r="12" spans="1:3">
      <c r="A12" s="4" t="s">
        <v>170</v>
      </c>
      <c r="B12" s="6" t="n">
        <v>700</v>
      </c>
      <c r="C12" s="6" t="n">
        <v>0</v>
      </c>
    </row>
    <row r="13" spans="1:3">
      <c r="A13" s="4" t="s">
        <v>106</v>
      </c>
      <c r="B13" s="6" t="n">
        <v>1250</v>
      </c>
      <c r="C13" s="6" t="n">
        <v>0</v>
      </c>
    </row>
    <row r="14" spans="1:3">
      <c r="A14" s="4" t="s">
        <v>171</v>
      </c>
      <c r="B14" s="6" t="n">
        <v>2857</v>
      </c>
      <c r="C14" s="6" t="n">
        <v>5011</v>
      </c>
    </row>
    <row r="15" spans="1:3">
      <c r="A15" s="4" t="s">
        <v>172</v>
      </c>
      <c r="B15" s="6" t="n">
        <v>149</v>
      </c>
      <c r="C15" s="6" t="n">
        <v>-573</v>
      </c>
    </row>
    <row r="16" spans="1:3">
      <c r="A16" s="4" t="s">
        <v>173</v>
      </c>
      <c r="B16" s="6" t="n">
        <v>0</v>
      </c>
      <c r="C16" s="6" t="n">
        <v>-1405</v>
      </c>
    </row>
    <row r="17" spans="1:3">
      <c r="A17" s="4" t="s">
        <v>174</v>
      </c>
      <c r="B17" s="6" t="n">
        <v>987</v>
      </c>
      <c r="C17" s="6" t="n">
        <v>-349</v>
      </c>
    </row>
    <row r="18" spans="1:3">
      <c r="A18" s="4" t="s">
        <v>175</v>
      </c>
      <c r="B18" s="6" t="n">
        <v>142</v>
      </c>
      <c r="C18" s="6" t="n">
        <v>60</v>
      </c>
    </row>
    <row r="19" spans="1:3">
      <c r="A19" s="4" t="s">
        <v>176</v>
      </c>
      <c r="B19" s="6" t="n">
        <v>-30</v>
      </c>
      <c r="C19" s="6" t="n">
        <v>0</v>
      </c>
    </row>
    <row r="20" spans="1:3">
      <c r="A20" s="4" t="s">
        <v>120</v>
      </c>
      <c r="B20" s="6" t="n">
        <v>-55</v>
      </c>
      <c r="C20" s="6" t="n">
        <v>-49</v>
      </c>
    </row>
    <row r="21" spans="1:3">
      <c r="A21" s="3" t="s">
        <v>177</v>
      </c>
    </row>
    <row r="22" spans="1:3">
      <c r="A22" s="4" t="s">
        <v>178</v>
      </c>
      <c r="B22" s="6" t="n">
        <v>-3392</v>
      </c>
      <c r="C22" s="6" t="n">
        <v>-8572</v>
      </c>
    </row>
    <row r="23" spans="1:3">
      <c r="A23" s="4" t="s">
        <v>179</v>
      </c>
      <c r="B23" s="6" t="n">
        <v>-19255</v>
      </c>
      <c r="C23" s="6" t="n">
        <v>-2912</v>
      </c>
    </row>
    <row r="24" spans="1:3">
      <c r="A24" s="4" t="s">
        <v>29</v>
      </c>
      <c r="B24" s="6" t="n">
        <v>-18919</v>
      </c>
      <c r="C24" s="6" t="n">
        <v>-1429</v>
      </c>
    </row>
    <row r="25" spans="1:3">
      <c r="A25" s="4" t="s">
        <v>180</v>
      </c>
      <c r="B25" s="6" t="n">
        <v>1005</v>
      </c>
      <c r="C25" s="6" t="n">
        <v>151</v>
      </c>
    </row>
    <row r="26" spans="1:3">
      <c r="A26" s="4" t="s">
        <v>27</v>
      </c>
      <c r="B26" s="6" t="n">
        <v>20</v>
      </c>
      <c r="C26" s="6" t="n">
        <v>0</v>
      </c>
    </row>
    <row r="27" spans="1:3">
      <c r="A27" s="3" t="s">
        <v>181</v>
      </c>
    </row>
    <row r="28" spans="1:3">
      <c r="A28" s="4" t="s">
        <v>48</v>
      </c>
      <c r="B28" s="6" t="n">
        <v>6019</v>
      </c>
      <c r="C28" s="6" t="n">
        <v>3771</v>
      </c>
    </row>
    <row r="29" spans="1:3">
      <c r="A29" s="4" t="s">
        <v>182</v>
      </c>
      <c r="B29" s="6" t="n">
        <v>-1152</v>
      </c>
      <c r="C29" s="6" t="n">
        <v>26</v>
      </c>
    </row>
    <row r="30" spans="1:3">
      <c r="A30" s="4" t="s">
        <v>51</v>
      </c>
      <c r="B30" s="6" t="n">
        <v>5091</v>
      </c>
      <c r="C30" s="6" t="n">
        <v>957</v>
      </c>
    </row>
    <row r="31" spans="1:3">
      <c r="A31" s="4" t="s">
        <v>49</v>
      </c>
      <c r="B31" s="6" t="n">
        <v>6609</v>
      </c>
      <c r="C31" s="6" t="n">
        <v>2984</v>
      </c>
    </row>
    <row r="32" spans="1:3">
      <c r="A32" s="4" t="s">
        <v>53</v>
      </c>
      <c r="B32" s="6" t="n">
        <v>4916</v>
      </c>
      <c r="C32" s="6" t="n">
        <v>-1843</v>
      </c>
    </row>
    <row r="33" spans="1:3">
      <c r="A33" s="4" t="s">
        <v>183</v>
      </c>
      <c r="B33" s="6" t="n">
        <v>7627</v>
      </c>
      <c r="C33" s="6" t="n">
        <v>61087</v>
      </c>
    </row>
    <row r="34" spans="1:3">
      <c r="A34" s="3" t="s">
        <v>184</v>
      </c>
    </row>
    <row r="35" spans="1:3">
      <c r="A35" s="4" t="s">
        <v>185</v>
      </c>
      <c r="B35" s="6" t="n">
        <v>-157794</v>
      </c>
      <c r="C35" s="6" t="n">
        <v>-115896</v>
      </c>
    </row>
    <row r="36" spans="1:3">
      <c r="A36" s="4" t="s">
        <v>186</v>
      </c>
      <c r="B36" s="6" t="n">
        <v>20026</v>
      </c>
      <c r="C36" s="6" t="n">
        <v>0</v>
      </c>
    </row>
    <row r="37" spans="1:3">
      <c r="A37" s="4" t="s">
        <v>187</v>
      </c>
      <c r="B37" s="6" t="n">
        <v>5675</v>
      </c>
      <c r="C37" s="6" t="n">
        <v>304</v>
      </c>
    </row>
    <row r="38" spans="1:3">
      <c r="A38" s="4" t="s">
        <v>188</v>
      </c>
      <c r="B38" s="6" t="n">
        <v>-132093</v>
      </c>
      <c r="C38" s="6" t="n">
        <v>-115592</v>
      </c>
    </row>
    <row r="39" spans="1:3">
      <c r="A39" s="3" t="s">
        <v>189</v>
      </c>
    </row>
    <row r="40" spans="1:3">
      <c r="A40" s="4" t="s">
        <v>190</v>
      </c>
      <c r="B40" s="6" t="n">
        <v>392387</v>
      </c>
      <c r="C40" s="6" t="n">
        <v>129984</v>
      </c>
    </row>
    <row r="41" spans="1:3">
      <c r="A41" s="4" t="s">
        <v>191</v>
      </c>
      <c r="B41" s="6" t="n">
        <v>-366116</v>
      </c>
      <c r="C41" s="6" t="n">
        <v>-108722</v>
      </c>
    </row>
    <row r="42" spans="1:3">
      <c r="A42" s="4" t="s">
        <v>192</v>
      </c>
      <c r="B42" s="6" t="n">
        <v>-7740</v>
      </c>
      <c r="C42" s="6" t="n">
        <v>-569</v>
      </c>
    </row>
    <row r="43" spans="1:3">
      <c r="A43" s="4" t="s">
        <v>193</v>
      </c>
      <c r="B43" s="6" t="n">
        <v>0</v>
      </c>
      <c r="C43" s="6" t="n">
        <v>0</v>
      </c>
    </row>
    <row r="44" spans="1:3">
      <c r="A44" s="4" t="s">
        <v>194</v>
      </c>
      <c r="B44" s="6" t="n">
        <v>0</v>
      </c>
      <c r="C44" s="6" t="n">
        <v>-439</v>
      </c>
    </row>
    <row r="45" spans="1:3">
      <c r="A45" s="4" t="s">
        <v>195</v>
      </c>
      <c r="B45" s="6" t="n">
        <v>-11562</v>
      </c>
      <c r="C45" s="6" t="n">
        <v>0</v>
      </c>
    </row>
    <row r="46" spans="1:3">
      <c r="A46" s="4" t="s">
        <v>196</v>
      </c>
      <c r="B46" s="6" t="n">
        <v>0</v>
      </c>
      <c r="C46" s="6" t="n">
        <v>1247</v>
      </c>
    </row>
    <row r="47" spans="1:3">
      <c r="A47" s="4" t="s">
        <v>197</v>
      </c>
      <c r="B47" s="6" t="n">
        <v>6969</v>
      </c>
      <c r="C47" s="6" t="n">
        <v>21501</v>
      </c>
    </row>
    <row r="48" spans="1:3">
      <c r="A48" s="4" t="s">
        <v>198</v>
      </c>
      <c r="B48" s="6" t="n">
        <v>-117497</v>
      </c>
      <c r="C48" s="6" t="n">
        <v>-33004</v>
      </c>
    </row>
    <row r="49" spans="1:3">
      <c r="A49" s="4" t="s">
        <v>199</v>
      </c>
      <c r="B49" s="6" t="n">
        <v>213877</v>
      </c>
      <c r="C49" s="6" t="n">
        <v>273500</v>
      </c>
    </row>
    <row r="50" spans="1:3">
      <c r="A50" s="4" t="s">
        <v>200</v>
      </c>
      <c r="B50" s="6" t="n">
        <v>96380</v>
      </c>
      <c r="C50" s="6" t="n">
        <v>240496</v>
      </c>
    </row>
    <row r="51" spans="1:3">
      <c r="A51" s="3" t="s">
        <v>201</v>
      </c>
    </row>
    <row r="52" spans="1:3">
      <c r="A52" s="4" t="s">
        <v>23</v>
      </c>
      <c r="B52" s="6" t="n">
        <v>83088</v>
      </c>
      <c r="C52" s="6" t="n">
        <v>218651</v>
      </c>
    </row>
    <row r="53" spans="1:3">
      <c r="A53" s="4" t="s">
        <v>24</v>
      </c>
      <c r="B53" s="6" t="n">
        <v>6271</v>
      </c>
      <c r="C53" s="6" t="n">
        <v>10425</v>
      </c>
    </row>
    <row r="54" spans="1:3">
      <c r="A54" s="4" t="s">
        <v>40</v>
      </c>
      <c r="B54" s="6" t="n">
        <v>7021</v>
      </c>
      <c r="C54" s="6" t="n">
        <v>11420</v>
      </c>
    </row>
    <row r="55" spans="1:3">
      <c r="A55" s="4" t="s">
        <v>202</v>
      </c>
      <c r="B55" s="6" t="n">
        <v>96380</v>
      </c>
      <c r="C55" s="6" t="n">
        <v>240496</v>
      </c>
    </row>
    <row r="56" spans="1:3">
      <c r="A56" s="3" t="s">
        <v>203</v>
      </c>
    </row>
    <row r="57" spans="1:3">
      <c r="A57" s="4" t="s">
        <v>204</v>
      </c>
      <c r="B57" s="6" t="n">
        <v>41502</v>
      </c>
      <c r="C57" s="6" t="n">
        <v>27774</v>
      </c>
    </row>
    <row r="58" spans="1:3">
      <c r="A58" s="3" t="s">
        <v>205</v>
      </c>
    </row>
    <row r="59" spans="1:3">
      <c r="A59" s="4" t="s">
        <v>206</v>
      </c>
      <c r="B59" s="6" t="n">
        <v>10063</v>
      </c>
      <c r="C59" s="6" t="n">
        <v>0</v>
      </c>
    </row>
    <row r="60" spans="1:3">
      <c r="A60" s="4" t="s">
        <v>207</v>
      </c>
      <c r="B60" s="5" t="n">
        <v>5742</v>
      </c>
      <c r="C60" s="5" t="n">
        <v>78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07T16:15:26Z</dcterms:created>
  <dcterms:modified xmlns:dcterms="http://purl.org/dc/terms/" xmlns:xsi="http://www.w3.org/2001/XMLSchema-instance" xsi:type="dcterms:W3CDTF">2019-10-07T16:15:26Z</dcterms:modified>
</cp:coreProperties>
</file>